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Basis of Prese" sheetId="6" r:id="rId6"/>
    <s:sheet name="Going Concern" sheetId="7" r:id="rId7"/>
    <s:sheet name="Recent Accounting Pronouncement" sheetId="8" r:id="rId8"/>
    <s:sheet name="Concentration of Credit Risk" sheetId="9" r:id="rId9"/>
    <s:sheet name="Oil and Gas Properties" sheetId="10" r:id="rId10"/>
    <s:sheet name="Production Revenue Receivable" sheetId="11" r:id="rId11"/>
    <s:sheet name="Deferred Financing Costs" sheetId="12" r:id="rId12"/>
    <s:sheet name="Note Receivable" sheetId="13" r:id="rId13"/>
    <s:sheet name="Accounts Payable" sheetId="14" r:id="rId14"/>
    <s:sheet name="Accounts Payable - Related Part" sheetId="15" r:id="rId15"/>
    <s:sheet name="Short-Term and Long-Term Borrow" sheetId="16" r:id="rId16"/>
    <s:sheet name="Stockholders' Deficit" sheetId="17" r:id="rId17"/>
    <s:sheet name="Warrants" sheetId="18" r:id="rId18"/>
    <s:sheet name="Income Taxes" sheetId="19" r:id="rId19"/>
    <s:sheet name="Commitments and Contingencies" sheetId="20" r:id="rId20"/>
    <s:sheet name="Accounting Policies (Policies)" sheetId="21" r:id="rId21"/>
    <s:sheet name="Concentration of Credit Risk (T" sheetId="22" r:id="rId22"/>
    <s:sheet name="Oil and Gas Properties (Tables)" sheetId="23" r:id="rId23"/>
    <s:sheet name="Production Revenue Receivable (" sheetId="24" r:id="rId24"/>
    <s:sheet name="Deferred Financing Costs (Table" sheetId="25" r:id="rId25"/>
    <s:sheet name="Note Receivable (Tables)" sheetId="26" r:id="rId26"/>
    <s:sheet name="Short-Term and Long-Term Borr27" sheetId="27" r:id="rId27"/>
    <s:sheet name="Stockholders' Deficit (Tables)" sheetId="28" r:id="rId28"/>
    <s:sheet name="Warrants (Tables)" sheetId="29" r:id="rId29"/>
    <s:sheet name="Income Taxes (Tables)" sheetId="30" r:id="rId30"/>
    <s:sheet name="Going Concern (Details Narrativ" sheetId="31" r:id="rId31"/>
    <s:sheet name="Concentration of Credit Risk - " sheetId="32" r:id="rId32"/>
    <s:sheet name="Concentration of Credit Risk 33" sheetId="33" r:id="rId33"/>
    <s:sheet name="Oil and Gas Properties - Capita" sheetId="34" r:id="rId34"/>
    <s:sheet name="Production Revenue Receivable -" sheetId="35" r:id="rId35"/>
    <s:sheet name="Production Revenue Receivable36" sheetId="36" r:id="rId36"/>
    <s:sheet name="Deferred Financing Costs - Sche" sheetId="37" r:id="rId37"/>
    <s:sheet name="Deferred Financing Costs (Detai" sheetId="38" r:id="rId38"/>
    <s:sheet name="Note Receivable - Schedule of N" sheetId="39" r:id="rId39"/>
    <s:sheet name="Note Receivable (Details Narrat" sheetId="40" r:id="rId40"/>
    <s:sheet name="Accounts Payable (Details Narra" sheetId="41" r:id="rId41"/>
    <s:sheet name="Short-Term and Long-Term Borr42" sheetId="42" r:id="rId42"/>
    <s:sheet name="Short-Term and Long-Term Borr43" sheetId="43" r:id="rId43"/>
    <s:sheet name="Short-Term and Long-Term Borr44" sheetId="44" r:id="rId44"/>
    <s:sheet name="Stockholders' Deficit - Convers" sheetId="45" r:id="rId45"/>
    <s:sheet name="Stockholders' Deficit - Preferr" sheetId="46" r:id="rId46"/>
    <s:sheet name="Stockholders' Deficit - Schedul" sheetId="47" r:id="rId47"/>
    <s:sheet name="Stockholders' Deficit (Details " sheetId="48" r:id="rId48"/>
    <s:sheet name="Warrants - Schedule of Stockhol" sheetId="49" r:id="rId49"/>
    <s:sheet name="Warrants (Details Narrative)" sheetId="50" r:id="rId50"/>
    <s:sheet name="Income Taxes - Income Tax Expen" sheetId="51" r:id="rId51"/>
    <s:sheet name="Income Taxes - Deferred Tax Ass" sheetId="52" r:id="rId52"/>
    <s:sheet name="Income Taxes (Details Narrative" sheetId="53" r:id="rId53"/>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May. 31, 2015</t>
  </si>
  <si>
    <t>Jul. 09, 2015</t>
  </si>
  <si>
    <t>Document And Entity Information</t>
  </si>
  <si>
    <t>Entity Registrant Name</t>
  </si>
  <si>
    <t>Daybreak Oil &amp; Gas, Inc.</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Feb. 28, 2015</t>
  </si>
  <si>
    <t>CURRENT ASSETS:</t>
  </si>
  <si>
    <t>Cash and cash equivalents</t>
  </si>
  <si>
    <t>Accounts receivable:</t>
  </si>
  <si>
    <t>Oil and natural gas sales</t>
  </si>
  <si>
    <t>Joint interest participants</t>
  </si>
  <si>
    <t>Other receivables, net</t>
  </si>
  <si>
    <t>Production revenue receivable, current</t>
  </si>
  <si>
    <t>Prepaid expenses and other current assets</t>
  </si>
  <si>
    <t>Note receivable, current</t>
  </si>
  <si>
    <t>Total current assets</t>
  </si>
  <si>
    <t>OIL AND NATURAL GAS PROPERTIES, successful efforts method, net</t>
  </si>
  <si>
    <t>Proved properties</t>
  </si>
  <si>
    <t>Unproved properties</t>
  </si>
  <si>
    <t>PREPAID DRILLING COSTS</t>
  </si>
  <si>
    <t>PRODUCTION REVENUE RECEIVABLE, NON-CURRENT</t>
  </si>
  <si>
    <t>DEFERRED FINANCING COSTS, NET</t>
  </si>
  <si>
    <t>NOTE RECEIVABLE, NON-CURRENT</t>
  </si>
  <si>
    <t>OTHER ASSETS</t>
  </si>
  <si>
    <t>Total assets</t>
  </si>
  <si>
    <t>CURRENT LIABILITIES:</t>
  </si>
  <si>
    <t>Accounts payable and other accrued liabilities</t>
  </si>
  <si>
    <t>Accounts payable, related parties</t>
  </si>
  <si>
    <t>Accrued interest</t>
  </si>
  <si>
    <t>Notes payable, related party</t>
  </si>
  <si>
    <t>Debt - current portion, net</t>
  </si>
  <si>
    <t>Line of credit</t>
  </si>
  <si>
    <t>Total current liabilities</t>
  </si>
  <si>
    <t>LONG TERM LIABILITIES:</t>
  </si>
  <si>
    <t>12% Notes payable, net</t>
  </si>
  <si>
    <t>12% Notes payable, related party, net</t>
  </si>
  <si>
    <t>Debt - non-current, net</t>
  </si>
  <si>
    <t>Asset retirement obligation</t>
  </si>
  <si>
    <t>Total liabilities</t>
  </si>
  <si>
    <t>COMMITMENTS AND CONTINGENCIES</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Preferred stock, cumulative dividend rate</t>
  </si>
  <si>
    <t>6.00%</t>
  </si>
  <si>
    <t>Statements of Operations (Unaudited) - USD ($)</t>
  </si>
  <si>
    <t>May. 31, 2014</t>
  </si>
  <si>
    <t>REVENUE:</t>
  </si>
  <si>
    <t>OPERATING EXPENSES:</t>
  </si>
  <si>
    <t>Production</t>
  </si>
  <si>
    <t>Exploration and drilling</t>
  </si>
  <si>
    <t>Depreciation, depletion, amortization and impairment</t>
  </si>
  <si>
    <t>General and administrative</t>
  </si>
  <si>
    <t>Total operating expenses</t>
  </si>
  <si>
    <t>OPERATING INCOME (LOSS)</t>
  </si>
  <si>
    <t>OTHER INCOME (EXPENSE):</t>
  </si>
  <si>
    <t>Interest income</t>
  </si>
  <si>
    <t>Interest expense</t>
  </si>
  <si>
    <t>Total other income (expense)</t>
  </si>
  <si>
    <t>NET LOSS</t>
  </si>
  <si>
    <t>Cumulative convertible preferred stock dividend requirement</t>
  </si>
  <si>
    <t>NET LOSS AVAILABLE TO COMMON SHAREHOLDERS</t>
  </si>
  <si>
    <t>NET LOSS PER COMMON SHARE, Basic and diluted</t>
  </si>
  <si>
    <t>WEIGHTED AVERAGE NUMBER OF COMMON SHARES OUTSTANDING - Basic and diluted</t>
  </si>
  <si>
    <t>Statements of Cash Flows (Unaudited) - USD ($)</t>
  </si>
  <si>
    <t>CASH FLOWS FROM OPERATING ACTIVITIES:</t>
  </si>
  <si>
    <t>Adjustments to reconcile net loss to net cash provided by (used in) operating activities:</t>
  </si>
  <si>
    <t>Stock compensation</t>
  </si>
  <si>
    <t>Depreciation, depletion, impairment and ARO expense</t>
  </si>
  <si>
    <t>Amortization of debt discount</t>
  </si>
  <si>
    <t>Amortization of deferred financing costs</t>
  </si>
  <si>
    <t>Non-cash interest income</t>
  </si>
  <si>
    <t>Changes in assets and liabilities:</t>
  </si>
  <si>
    <t>Accounts receivable, oil and gas sales</t>
  </si>
  <si>
    <t>Accounts receivable, joint interest participants</t>
  </si>
  <si>
    <t>Accounts receivable, other</t>
  </si>
  <si>
    <t>Net cash provided by (used in) operating activities</t>
  </si>
  <si>
    <t>CASH FLOWS FROM INVESTING ACTIVITIES:</t>
  </si>
  <si>
    <t>Additions to oil and natural gas properties</t>
  </si>
  <si>
    <t>Prepaid drilling costs</t>
  </si>
  <si>
    <t>Additions to note receivable</t>
  </si>
  <si>
    <t>Collections of note receivable</t>
  </si>
  <si>
    <t>Deferred interest</t>
  </si>
  <si>
    <t>Net cash provided by (used in) investing activities</t>
  </si>
  <si>
    <t>CASH FLOWS FROM FINANCING ACTIVITIES</t>
  </si>
  <si>
    <t>Proceeds from warrant conversion</t>
  </si>
  <si>
    <t>Proceeds from notes payable</t>
  </si>
  <si>
    <t>Principal payments on non-current debt</t>
  </si>
  <si>
    <t>Payment of deferred financing fees</t>
  </si>
  <si>
    <t>Payments on line of credit</t>
  </si>
  <si>
    <t>Net cash provided by (used in) financing activities</t>
  </si>
  <si>
    <t>NET (DECREASE) IN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oil and natural gas properties</t>
  </si>
  <si>
    <t>Conversion of warrants</t>
  </si>
  <si>
    <t>Share-to-warrant exchange</t>
  </si>
  <si>
    <t>Interest converted to principal</t>
  </si>
  <si>
    <t>Conversion of preferred stock to common stock</t>
  </si>
  <si>
    <t>Organization and Basis of Presentation</t>
  </si>
  <si>
    <t>Organization, Consolidation and Presentation of Financial Statements [Abstract]</t>
  </si>
  <si>
    <t xml:space="preserve">NOTE 1  ORGANIZATION
AND BASIS OF PRESENTATION: Organiz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natural gas exploration and production industry. On October 25, 2005, the Company shareholders
approved a name change from Daybreak Mines, Inc. to Daybreak Oil and Gas, Inc. (referred to herein as Daybreak or
the Company) to better reflect the business of the Company. All of the Companys oil
and natural gas production is sold under contracts which are market-sensitive. Accordingly, the Companys financial condition,
results of operations, and capital resources are highly dependent upon prevailing market prices of, and demand for, oil and natural
gas. These commodity prices are subject to wide fluctuations and market uncertainties due to a variety of factors that are beyond
the control of the Company. These factors include the level of global demand for petroleum products, foreign supply of oil and
gas, the establishment of and compliance with production quotas by oil-exporting countries, the relative strength of the U.S.
dollar, weather conditions, the price and availability of alternative fuels, and overall economic conditions, both foreign and
domestic.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15 are not necessarily indicative of
the results that may be expected for the fiscal year ending February 29, 2016. These financial statements should
be read in conjunction with the audited financial statements and notes thereto included in the Companys Annual Report on
Form 10-K for the fiscal year ended February 28, 2015.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oil and gas properties to determine the amount of any impairment of oil and gas
properties; 
Judgment regarding the productive status of in-progress exploratory wells to determine the amount of any provision for
abandonment; and 
Estimates regarding abandonment obligations. Reclassifications Certain reclassifications have
been made to conform the prior periods financial information to the current periods presentation. These reclassifications
had no effect on previously reported net loss or accumulated deficit. </t>
  </si>
  <si>
    <t>Going Concern</t>
  </si>
  <si>
    <t xml:space="preserve">NOTE 2  GOING CONCERN: Financial Condition The Companys financial
statements for the three months ended May 31, 2015 have been prepared on a going concern basis, which contemplates the realization
of assets and the settlement of liabilities in the normal course of business. The Company has incurred net losses since entering
the oil and gas exploration industry and as of May 31, 2015 has an accumulated deficit of $28,722,106 and a working capital deficit
of $4,730,172 which raises substantial doubt about the Companys ability to continue as a going concern. Management Plans to Continue
as a Going Concern The Company continues to implement
plans to enhance its ability to continue as a going concern. Daybreak currently has a net revenue interest in 20 producing wells
in its East Slopes Project located in Kern County, California (the East Slopes Project). The revenue from these
wells has created a steady and reliable source of revenue. The Companys average working interest in these wells is 36.6%
and the average net revenue interest is 28.4% for these same wells. Additionally, the Company has
become involved in a shallow oil development project in an existing gas field in Lawrence County, Kentucky, through its acquisition
of an average 25% working interest in approximately 7,300 acres in two large contiguous blocks in the Twin Bottoms Field in Lawrence
County, Kentucky. Daybreak currently has a net revenue interest in 13 producing horizontal oil wells in the Twin Bottoms Field.
The Companys average working interest in these 13 horizontal oil wells is 22.4% and the average net revenue interest is
19.6% in these same wells. The Company anticipates revenues
will continue to increase as it participates in the drilling of more wells in California and Kentucky. Daybreak plans to continue
its development drilling programs in both California and Kentucky at a rate that is compatible with its cash flow; funding opportunities;
and, hydrocarbon prices. The Companys sources of
funds in the past have included the debt or equity markets and the sale of assets. While the Company has experienced revenue growth,
which has resulted in positive cash flow from its oil and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May 31, 2015 do not include any adjustments that might result from the inability to implement or execute Daybreaks
plans to improve our ability to continue as a going concern. </t>
  </si>
  <si>
    <t>Recent Accounting Pronouncements</t>
  </si>
  <si>
    <t>New Accounting Pronouncements and Changes in Accounting Principles [Abstract]</t>
  </si>
  <si>
    <t xml:space="preserve">NOTE 3 
RECENT ACCOUNTING PRONOUNCEMENTS: There are no new accounting pronouncements
issued or effective that have had, or are expected to have, a material impact on the Companys financial statements. </t>
  </si>
  <si>
    <t>Concentration of Credit Risk</t>
  </si>
  <si>
    <t>Risks and Uncertainties [Abstract]</t>
  </si>
  <si>
    <t xml:space="preserve">NOTE 4
 CONCENTRATION OF CREDIT RISK: Substantially all of the Companys
trade accounts receivable result from crude oil and natural gas sales or joint interest billings to its working interest partners.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May 31,
2015 and February 28, 2015, as the joint interest owners have a history of paying their obligations. At the Companys East Slopes
project in California there is only one buyer available for the purchase of all oil production. At the Companys Twin Bottoms
Field project located in Lawrence County, Kentucky, there is only one buyer available for the purchase of its oil production and
only one buyer available for the purchase of its natural gas production. At May 31, 2015 and February 28, 2015 these three individual
customers represented 100.0% of crude oil and natural gas revenues accounts receivable. If these buyers are unable to resell their
products or if they lose a significant sales contract then the Company may incur difficulties in selling its oil and natural gas
production. The Companys accounts
receivable from California and Kentucky oil and natural gas sales at May 31, 2015 and February 28, 2015 are set forth in the table
below.
At
May 31, 2015 At
February 28, 2015
Project Customer Revenue Receivable Percentage Revenue Receivable Percentage
Kentucky  Twin Bottoms Field
(Oil) Appalachian Oil $ 79,549 41.3% $ 90,906 44.9%
Kentucky  Twin Bottoms Field
(Gas) Jefferson Gas 11,199 5.8% 16,676 8.2%
California  East Slopes Project
(Oil) Plains Marketing 101,785 52.9% 95,150 46.9%
$ 192,533 100.0% $ 202,732 100.0% Other receivables balances primarily
include amounts due from third parties that were involved in arranging financing transactions for the Company that have not yet
been consummated; amounts advanced to certain minority working interest partners in Kentucky; and, monthly principal and interest
receivable on the loan to App Energy, LLC, a Kentucky limited liability company (App Energy). Allowances for doubtful
accounts relates to amounts due from third parties for financing transactions. Other receivables balances at May 31, 2015 and
February 28, 2015 are set forth in the table below:
May
31, 2015 February
28, 2015
Other receivables $ 377,560 $ 399,996
Allowance for doubtful accounts (239,000) (239,000)
Balance $ 138,560 $ 160,996 </t>
  </si>
  <si>
    <t>Oil and Gas Properties</t>
  </si>
  <si>
    <t>Oil and Gas Exploration and Production Industries Disclosures [Abstract]</t>
  </si>
  <si>
    <t xml:space="preserve">NOTE 5  OIL AND
GAS PROPERTIES: Oil and gas property balances
at May 31, 2015 and February 28, 2015 are set forth in the table below.
May
31, 2015 February
28, 2015
Proved leasehold costs $ 695,231 $ 695,231
Unproved leasehold costs 734,615 733,478
Costs of wells and development 541,686 542,563
Capitalized exploratory well costs 5,301,073 5,308,876
Total cost of oil and gas properties 7,272,605 7,280,148
Accumulated depletion, depreciation,
amortization and impairment (2,287,799) (2,167,064)
Net Oil and Gas Properties $ 4,984,806 $ 5,113,084 </t>
  </si>
  <si>
    <t>Production Revenue Receivable</t>
  </si>
  <si>
    <t>Receivables [Abstract]</t>
  </si>
  <si>
    <t xml:space="preserve">NOTE 6 
PRODUCTION REVENUE RECEIVABLE: Production revenue receivable
balances of $125,000 in aggregate represent amounts due the Company from a portion of the sale price of a 25% working interest
in East Slopes Project in Kern County, California that was acquired through the default of certain original working interest partners
in the project. Production revenue receivable balances at May 31, 2015 and February 28, 2015 are set forth in the table below:
May
31, 2015 February
28, 2015
Production revenue receivable  current $ 120,000 $ 120,000
Production revenue receivable  non-current 5,000 35,000
$ 125,000 $ 155,000 </t>
  </si>
  <si>
    <t>Deferred Financing Costs</t>
  </si>
  <si>
    <t>Deferred Costs, Capitalized, Prepaid, and Other Assets Disclosure [Abstract]</t>
  </si>
  <si>
    <t>NOTE 7 
DEFERRED FINANCING COSTS: Deferred financing costs at May
31, 2015 and February 28, 2015 relate to the original and the amended credit facility with Maximilian Resources LLC, a Delaware
limited liability company and successor by assignment to Maximilian Investors LLC (either party, as appropriate, is referred to
in these notes to the financial statements as Maximilian), are set forth in the table below:
May
31, 2015 February
28, 2015
Deferred financing costs  loan fees $ 151,139 $ 151,139
Deferred financing costs  loan commissions 630,662 630,662
Deferred financing costs  fair value of warrants 530,488 530,488
Deferred financing costs  fair value of common stock 419,832 419,832
1,732,121 1,732,121
Accumulated amortization (779,652) (673,370)
Balance $ 952,469 $ 1,058,751 The Company recognized amortization
expense of $106,282 for the three months ended May 31, 2015.</t>
  </si>
  <si>
    <t>Note Receivable</t>
  </si>
  <si>
    <t xml:space="preserve">NOTE 8 
NOTE RECEIVABLE: At May 31, 2015, the Company
had advanced approximately $8.3 million to App Energy through its credit facility. Note receivable balances at May 31, 2015 and
February 28, 2015 are set forth in the table below:
May
31, 2015 February
28, 2015
Note receivable  current $ 1,512,366 $ 1,320,944
Note receivable  non-current 2,787,634 3,429,056
$ 4,300,000 $ 4,750,000 </t>
  </si>
  <si>
    <t>Accounts Payable</t>
  </si>
  <si>
    <t>Payables and Accruals [Abstract]</t>
  </si>
  <si>
    <t>NOTE 9 
ACCOUNTS PAYABLE: On March 1, 2009, the Company
became the operator for its East Slopes Project. Additionally, the Company, at that time, assumed certain original partners
default liability of approximately $1.5 million representing a 25% working interest in the drilling and completion costs associated
with the East Slopes Project four earning well program. The Company subsequently sold the same 25% working interest on June 11,
2009. Of the $1.5 million default, $249,349 remains unpaid and is included in the May 31, 2015 accounts payable balance.</t>
  </si>
  <si>
    <t>Accounts Payable - Related Parties</t>
  </si>
  <si>
    <t>Related Party Transactions [Abstract]</t>
  </si>
  <si>
    <t xml:space="preserve">NOTE 10 
ACCOUNTS PAYABLE- RELATED PARTIES: The May 31, 2015 and February
28, 2015 accounts payable  related parties balances were comprised primarily of deferred salaries of the Companys
Executive Officers and certain employees; directors fees; expense reimbursements; and interest to the Companys President
and Chief Executive Officer on the 12% Subordinated Notes further described in Note 11  Current and Non-Current Borrowings
below. Payment of these items has been deferred until the Companys cash flow situation improves. </t>
  </si>
  <si>
    <t>Short-Term and Long-Term Borrowings</t>
  </si>
  <si>
    <t>Debt Disclosure [Abstract]</t>
  </si>
  <si>
    <t xml:space="preserve">NOTE 11 
SHORT-TERM AND LONG-TERM BORROWINGS: Current
Debt (Short-Term Borrowings) Note Payable  Related
Party As of May 31, 2015 and February
28, 2015, the Companys Chairman, President and Chief Executive Officer has loaned the Company $250,100 in aggregate that
has been used for a variety of corporate purposes including an escrow requirement on a loan commitment; extension fees on third
party loans; and a reduction of principal on the Companys credit line with UBS Bank. These loans are non-interest bearing
loans and repayment will be made upon a mutually agreeable date in the future. Line of Credit The Company has an existing $890,000
line of credit for working capital purposes with UBS Bank USA (UBS), established pursuant to a Credit Line Agreement
dated October 24, 2011 that is secured by the personal guarantee of our Chairman, President and Chief Executive Officer. At May
31, 2015, the Line of Credit had an outstanding balance of $862,492. Interest is payable monthly at a stated reference rate of
0.249% + 337.5 basis points and totaled $7,627 for the three months ended May 31, 2015. The reference rate is based on the 30
day LIBOR (London Interbank Offered Rate) and is subject to change from UBS. Non-current
Debt (Long-term Borrowings) 12% Subordinated Notes The Companys 12% Subordinated
Notes (the Notes) issued pursuant to a March 2010 private placement (of which $250,000 was from a related party)
accrue interest at 12% per annum, payable semi-annually on January 29th and July 29th. On January 29, 2015, the Company and twelve
of the thirteen holders of the Notes agreed to extend the maturity date of the Notes for an additional two years to January 29,
2017. The note principal of $565,000 is payable in full at the amended maturity date of the Notes, which is January 29, 2017.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 12% Note balances at May 31,
2015 and February 28, 2015 are set forth in the table below:
May
31, 2015 February
28, 2015
12% Subordinated Notes $ 315,000 $ 315,000
12% Subordinated Notes, related
party 250,000 250,000
$ 565,000 $ 565,000 Maximilian Loan On October 31, 2012, the Company
entered into a loan agreement with Maximilian,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
The relative fair value of this 10% working interest amounting to $515,638 was recognized as a debt discount and is being amortized
over the term of the loan. Amortization expense was $34,441 for the three months ended May 31, 2015. Unamortized debt discount
amounted to $169,624 at May 31, 2015. In 2012, the Company also issued
2,435,517 warrants to third parties who assisted in the closing of the loan. The warrants have an exercise price of $0.044; contain
a cashless exercise provision; have piggyback registration rights; and are exercisable for a period of five years expiring on
October 31, 2017. The fair value of the warrants, as determined by the Black-Scholes option pricing model, was $98,084 and included
the following assumptions: a risk free interest rate of 0.72%; stock price of $0.04, volatility of 153.44%; and a dividend yield
of 0.0%. The fair value of the warrants was recognized as a financing cost and is being amortized as a part of deferred financing
cost over the term of the loan. On March 10, 2014, one of the third parties exercised 2,118,900 warrants resulting in the issuance
of 1,873,554 shares of the Companys common stock. Maximilian Loan - Amended
and Restated Loan Agreement In connection with the
Companys acquisition of a working interest from App in the Twin Bottoms Field in Lawrence County, Kentucky, the
Company amended its loan agreement with Maximilian on August 28, 2013. The amended loan agreement provided for an increase in
the revolving credit facility from $20 million to $90 million and a reduction in the annual interest rate from 18% to 12%.
The monthly commitment fee of 0.5% per month on the outstanding principal balance remained unchanged. Advances under the
amended loan agreement will mature on August 28, 2017. The obligations under the amended loan agreement continue to be
secured by a perfected first priority security interest in substantially all of the personal property of the Company, and a
mortgage on the Companys leases in Kern County, California. The amended loan agreement also provided for the revolving
credit facility to be divided into two borrowing sublimits. The first borrowing sublimit is $50 million and is for borrowing
by the Company, primarily for its ongoing oil and gas exploration and development activities. The second borrowing sublimit,
of $40 million, is for loans to be extended by the Company, as lender, to App Energy, as borrower pursuant to a Loan and
Security Agreement entered into between the Company and App Energy on August 28, 2013 (See Note 9  Note
Receivable). The amended loan agreement contains
customary covenants for loan of such type, including among other things, covenants that restrict the Companys ability to
make capital expenditures, incur indebtedness, incur liens and dispose of property. The amended loan agreement also contains various
events of default, including failure to pay principal and interest when due, breach of covenants, materially incorrect representations
and bankruptcy or insolvency. If an event of default occurs, all of the Companys obligations under the amended loan agreement
could be accelerated by Maximilian, causing all loans outstanding (including accrued interest and fees payable thereunder) to
be declared immediately due and payable. As consideration for Maximilian
facilitating the Companys transactions with App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The warrants have an exercise price of $0.10; contain a cash exercise provision and
are exercisable for a period of three years expiring on August 28, 2016; and contain an exercise provision blocker that prevents
any exercise of the warrants if such exercise and related issuance of Common Stock would increase the Maximilian holdings of the
Companys Common Stock to more than 9.99% of the Companys currently issued and outstanding shares at the time of
the exercise. The Company also granted to Maximilian a 50% net profits interest in the Companys 25% working interest, after
the Company recovers its investment, in the Companys working interest in its Kentucky acreage, pursuant to an Assignment
of Net Profits Interest entered into as of August 28, 2013 by and between the Company and Maximilian. On May 28, 2014, at Maximilians
request, the Company finalized a share-for-warrant exchange agreement in which Maximilian returned to the Company 427,729 common
shares and was in turn issued the same number of warrants containing the same provisions as the originally issued warrants. This
share-to-warrant exchange occurred so that Maximilian would hold no more than 9.99% of the Companys common shares issued
and outstanding. The Company determined that the share-to-warrant exchange did not result in any incremental fair value. On August 21, 2014, the Company
entered into a First Amendment to Amended and Restated Loan and Security Agreement and Share Repurchase Agreement (the Amendment)
with Maximilian under its Amended and Restated Loan and Security Agreement dated as of August 28, 2013. The Amendment secured
for the Company an additional advance of $2,200,000 under its credit facility with Maximilian since the advances made by Maximilian
had already exceeded its minimum funding commitment. Additionally, Maximilian agreed to temporarily reduce the required monthly
payment made by the Company until it has paid $1,000,000 less than principal payments required by the previous agreement. Furthermore,
Maximilian agreed to reduce the regular interest rate applicable to the loan from 12% per annum to 9% per annum and the default
interest rate by 3%. The additional advance, the reduction
in the required monthly payment and the reduction in the interest rate were facilitated through the Companys acquisition
of 5,694,823 shares of its common stock held by Maximilian. The repurchased shares were cancelled and restored to the status of
authorized, but unissued stock. The Company paid for the share repurchase transaction through an advance of $1,708,447 under the
existing loan agreement with Maximilian. On May 20, 2015, the Company
entered into a Second Amendment to Amended and Restated Loan and Security Agreement (the 2 nd nd Current debt balances at May
31, 2015 and February 28, 2015 are set forth in the table below:
May
31, 2015 February
28, 2015
Maximilian Note $ 3,751,563 $ 4,823,325
Maximilian Note Discount (128,838) (132,114)
$ 3,622,725 $ 4,691,211 Non-current debt balances at
May 31, 2015 and February 28, 2014 are set forth in the table below:
May
31, 2015 February
28, 2015
Maximilian Note $ 9,269,075 $ 8,663,458
Maximilian Note Discount (40,786) (71,951)
$ 9,228,289 $ 8,591,507 </t>
  </si>
  <si>
    <t>Stockholders' Deficit</t>
  </si>
  <si>
    <t>Equity [Abstract]</t>
  </si>
  <si>
    <t xml:space="preserve">NOTE 12  STOCKHOLDERS
DEFICIT: Series A Convertible Preferred
Stock The Company has designated 2,400,000
shares of the 10,000,000 preferred shares as Series A Convertible Preferred Stock (Series A Preferred), with a $0.001
par value. At May 31, 2015, there were 724,565 shares issued and outstanding, that had not been converted into our common stock.
As of May 31, 2015, there are 43 accredited investors who have converted 675,200 Series A Preferred shares into 2,025,600 shares
of Daybreak common stock. The conversions of Series A Preferred that have occurred since the Series A Preferred was first issued
in July 2006 is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Three Months Ended May 31, 2015 10,000 30,000 1
Totals 675,200 2,025,600 43 Holders of Series A Preferred
shall accrue dividends, in the amount of 6% of the original purchase price per annum. Dividends are cumulative from the date of
the final closing of the private placement, whether or not in any dividend period or periods we have assets legally available
for the payment of such dividends. As of May 31, 2015 no dividends have been paid. Dividends earned since issuance for each fiscal
year and the three months ended May 31, 2015 are set forth in the table below:
Fiscal
Period Shareholders
at Period End Earned
Dividends
Year Ended February 28, 2007 100 $ 155,311
Year Ended February 29, 2008 90 242,126
Year Ended February 28, 2009 78 209,973
Year Ended February 28, 2010 74 189,973
Year Ended February 28, 2011 70 173,707
Year Ended February 29, 2012 70 163,624
Year Ended February 28, 2013 68 161,906
Year Ended February 28, 2014 59 151,323
Year Ended February 28, 2015 58 132,634
Three Months Ended May 31, 2015 57 33,024
Total Accumulated Dividends $ 1,613,601 Common Stock The Company is authorized to
issue up to 200,000,000 shares of $0.001 par value common stock of which 51,487,373 shares were issued and outstanding as of May
31, 2015. In comparison, at February 28, 2015, a total of 51,457,373 shares were issued and outstanding. The increase of 30,000
shares was attributable as shown below:
Common
Stock Balance Par
Value
Common stock, Issued and Outstanding,
February 28, 2015 51,457,373
Conversion of Series A Convertible
Preferred Stock to common stock 30,000 $ 30
Common stock, Issued and Outstanding,
May 31, 2015 51,487,373 </t>
  </si>
  <si>
    <t>Warrants</t>
  </si>
  <si>
    <t>NOTE 13
WARRANTS: Warrants outstanding and exercisable
as of May 31, 2015 are set forth in the table below:
Warrants Exercise Price Remaining Life (Years) Exercisable Warrants Remaining
12% Subordinated notes 1,190,000 $0.14 1.67 980,000
Warrants issued in 2012 for debt financing 2,435,517 $0.044 2.42 316,617
Warrants issued for Kentucky oil project 3,498,601 $0.04 1.25 3,498,601
Warrants issued for Kentucky debt financing 2,623,951 $0.04 1.25 2,623,951
Warrants issued for Kentucky debt financing 309,503 $0.214 3.25 309,503
Warrants issued in share-for-warrant exchange 427,729 $0.04 1.25 427,729
10,485,301 8,156,401 There were 150,000 warrants issued
in 2010 for services that expired during the three months ended May 31, 2015. During the three months ended May 31, 2015, there
were no warrants issued or exercised. The remaining outstanding warrants as of May 31, 2015, have a weighted average exercise
price of $0.06, a weighted average remaining life of 1.42 years, and an intrinsic value of $204,740.</t>
  </si>
  <si>
    <t>Income Taxes</t>
  </si>
  <si>
    <t>Income Tax Disclosure [Abstract]</t>
  </si>
  <si>
    <t xml:space="preserve">NOTE 14
INCOME TAXES: Reconciliation between actual
tax expense (benefit) and income taxes computed by applying the U.S. federal income tax rate and state income tax rates to income
from continuing operations before income taxes is set forth in the table below:
May
31, 2015 February
28, 2015
Computed at
U.S. and state statutory rates (40%) $ (206,635) $ (293,176)
Permanent differences 26,890 142,925
Changes in
valuation allowance 179,745
150,251
Total $ - $ - Tax effects of temporary differences
that give rise to significant portions of the deferred tax assets and deferred liabilities are set forth in the table below:
May
31, 2015 February
28, 2015
Deferred tax
assets:
Net
operating loss carryforwards $ 9,360,706 $ 9,188,905
Oil and gas
properties (1,405,713) (1,436,249)
Stock based
compensation 88,723 88,723
Other (125,491) (102,899)
Less valuation
allowance (7,918,225) (7,738,480)
Total $ - $ - At May 31, 2015, Daybreak
had estimated net operating loss (NOL) carryforwards for federal and state income tax purposes of approximately
$23,401,765 which will begin to expire, if unused, beginning in 2024. The valuation allowance increased $179,745 and
$150,251 for the three months ended May 31, 2015 and the year ended February 28, 2015. Section 382 of the Internal Revenue
Code places annual limitations on the Companys NOL carryforward. The above estimates are based
on managements decisions concerning elections which could change the relationship between net income and taxable income.
Management decisions are made annually and could cause estimates to vary significantly. </t>
  </si>
  <si>
    <t>Commitments and Contingencies</t>
  </si>
  <si>
    <t>Commitments and Contingencies Disclosure [Abstract]</t>
  </si>
  <si>
    <t xml:space="preserve">NOTE 15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oil and natural gas properties, is subject to various federal, state and local laws and regulations relating to
discharge of materials into, and protection of, the environment. These laws and regulations may, among other things, impose liability
on the lessee under an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May 31, 2015. There can be no assurance, however, that current regulatory requirements will
not change or that past non-compliance with environmental issues will not be discovered on the Companys oil and natural
gas properties. </t>
  </si>
  <si>
    <t>Accounting Policies (Policies)</t>
  </si>
  <si>
    <t>Accounting Policies [Abstract]</t>
  </si>
  <si>
    <t>Basis of Presentation</t>
  </si>
  <si>
    <t>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15 are not necessarily indicative of
the results that may be expected for the fiscal year ending February 29, 2016. These financial statements should
be read in conjunction with the audited financial statements and notes thereto included in the Companys Annual Report on
Form 10-K for the fiscal year ended February 28, 2015.</t>
  </si>
  <si>
    <t>Use of Estimates</t>
  </si>
  <si>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oil and gas properties to determine the amount of any impairment of oil and gas
properties; 
Judgment regarding the productive status of in-progress exploratory wells to determine the amount of any provision for
abandonment; and 
Estimates regarding abandonment obligations. </t>
  </si>
  <si>
    <t>Reclassifications</t>
  </si>
  <si>
    <t>Reclassifications Certain reclassifications have
been made to conform the prior periods financial information to the current periods presentation. These reclassifications
had no effect on previously reported net loss or accumulated deficit.</t>
  </si>
  <si>
    <t>Concentration of Credit Risk (Tables)</t>
  </si>
  <si>
    <t>Schedule of Concentration of Risk, by Risk Factor</t>
  </si>
  <si>
    <t>At
May 31, 2015 At
February 28, 2015
Project Customer Revenue Receivable Percentage Revenue Receivable Percentage
Kentucky  Twin Bottoms Field
(Oil) Appalachian Oil $ 79,549 41.3% $ 90,906 44.9%
Kentucky  Twin Bottoms Field
(Gas) Jefferson Gas 11,199 5.8% 16,676 8.2%
California  East Slopes Project
(Oil) Plains Marketing 101,785 52.9% 95,150 46.9%
$ 192,533 100.0% $ 202,732 100.0%</t>
  </si>
  <si>
    <t>Schedule of Accounts Receivable and Allowances</t>
  </si>
  <si>
    <t>May
31, 2015 February
28, 2015
Other receivables $ 377,560 $ 399,996
Allowance for doubtful accounts (239,000) (239,000)
Balance $ 138,560 $ 160,996</t>
  </si>
  <si>
    <t>Oil and Gas Properties (Tables)</t>
  </si>
  <si>
    <t>Capitalized Costs Relating to Oil and Gas Activities</t>
  </si>
  <si>
    <t>May
31, 2015 February
28, 2015
Proved leasehold costs $ 695,231 $ 695,231
Unproved leasehold costs 734,615 733,478
Costs of wells and development 541,686 542,563
Capitalized exploratory well costs 5,301,073 5,308,876
Total cost of oil and gas properties 7,272,605 7,280,148
Accumulated depletion, depreciation,
amortization and impairment (2,287,799) (2,167,064)
Net Oil and Gas Properties $ 4,984,806 $ 5,113,084</t>
  </si>
  <si>
    <t>Production Revenue Receivable (Tables)</t>
  </si>
  <si>
    <t>Schedule of Production Revenue Receivable</t>
  </si>
  <si>
    <t>May
31, 2015 February
28, 2015
Production revenue receivable  current $ 120,000 $ 120,000
Production revenue receivable  non-current 5,000 35,000
$ 125,000 $ 155,000</t>
  </si>
  <si>
    <t>Deferred Financing Costs (Tables)</t>
  </si>
  <si>
    <t>Schedule of Other Assets</t>
  </si>
  <si>
    <t>May
31, 2015 February
28, 2015
Deferred financing costs  loan fees $ 151,139 $ 151,139
Deferred financing costs  loan commissions 630,662 630,662
Deferred financing costs  fair value of warrants 530,488 530,488
Deferred financing costs  fair value of common stock 419,832 419,832
1,732,121 1,732,121
Accumulated amortization (779,652) (673,370)
Balance $ 952,469 $ 1,058,751</t>
  </si>
  <si>
    <t>Note Receivable (Tables)</t>
  </si>
  <si>
    <t>Schedule of Accounts, Notes, Loans and Financing Receivables</t>
  </si>
  <si>
    <t>May
31, 2015 February
28, 2015
Note receivable  current $ 1,512,366 $ 1,320,944
Note receivable  non-current 2,787,634 3,429,056
$ 4,300,000 $ 4,750,000</t>
  </si>
  <si>
    <t>Short-Term and Long-Term Borrowings (Tables)</t>
  </si>
  <si>
    <t>Schedule of Long-Term Debt Instruments</t>
  </si>
  <si>
    <t>May
31, 2015 February
28, 2015
12% Subordinated Notes $ 315,000 $ 315,000
12% Subordinated Notes, related
party 250,000 250,000
$ 565,000 $ 565,000</t>
  </si>
  <si>
    <t>Schedule of Debt</t>
  </si>
  <si>
    <t>Current May
31, 2015 February
28, 2015
Maximilian Note $ 3,751,563 $ 4,823,325
Maximilian Note Discount (128,838) (132,114)
$ 3,622,725 $ 4,691,211
Non-Current May
31, 2015 February
28, 2015
Maximilian Note $ 9,269,075 $ 8,663,458
Maximilian Note Discount (40,786) (71,951)
$ 9,228,289 $ 8,591,507</t>
  </si>
  <si>
    <t>Stockholders' Deficit (Tables)</t>
  </si>
  <si>
    <t>Schedule of Stockholder's Equity</t>
  </si>
  <si>
    <t>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Three Months Ended May 31, 2015 10,000 30,000 1
Totals 675,200 2,025,600 43</t>
  </si>
  <si>
    <t>Schedule of Dividends Payable</t>
  </si>
  <si>
    <t>Fiscal
Period Shareholders
at Period End Earned
Dividends
Year Ended February 28, 2007 100 $ 155,311
Year Ended February 29, 2008 90 242,126
Year Ended February 28, 2009 78 209,973
Year Ended February 28, 2010 74 189,973
Year Ended February 28, 2011 70 173,707
Year Ended February 29, 2012 70 163,624
Year Ended February 28, 2013 68 161,906
Year Ended February 28, 2014 59 151,323
Year Ended February 28, 2015 58 132,634
Three Months Ended May 31, 2015 57 33,024
Total Accumulated Dividends $ 1,613,601</t>
  </si>
  <si>
    <t>Schedule of Common Stock Outstanding</t>
  </si>
  <si>
    <t xml:space="preserve">Common
Stock Balance Par
Value
Common stock, Issued and Outstanding,
February 28, 2015 51,457,373
Conversion of Series A Convertible
Preferred Stock to common stock 30,000 $ 30
Common stock, Issued and Outstanding,
May 31, 2015 51,487,373 </t>
  </si>
  <si>
    <t>Warrants (Tables)</t>
  </si>
  <si>
    <t>Schedule of Stockholders' Equity Note Warrants and Rights</t>
  </si>
  <si>
    <t>Warrants Exercise Price Remaining Life (Years) Exercisable Warrants Remaining
12% Subordinated notes 1,190,000 $0.14 1.67 980,000
Warrants issued in 2012 for debt financing 2,435,517 $0.044 2.42 316,617
Warrants issued for Kentucky oil project 3,498,601 $0.04 1.25 3,498,601
Warrants issued for Kentucky debt financing 2,623,951 $0.04 1.25 2,623,951
Warrants issued for Kentucky debt financing 309,503 $0.214 3.25 309,503
Warrants issued in share-for-warrant exchange 427,729 $0.04 1.25 427,729
10,485,301 8,156,401</t>
  </si>
  <si>
    <t>Income Taxes (Tables)</t>
  </si>
  <si>
    <t>Schedule of Components of Income Tax Expense Benefit</t>
  </si>
  <si>
    <t xml:space="preserve">May
31, 2015 February
28, 2015
Computed at
U.S. and state statutory rates (40%) $ (206,635) $ (293,176)
Permanent differences 26,890 142,925
Changes in
valuation allowance 179,745
150,251
Total $ - $ - </t>
  </si>
  <si>
    <t>Schedule of Deferred Tax Assets and Liabilities</t>
  </si>
  <si>
    <t xml:space="preserve">May
31, 2015 February
28, 2015
Deferred tax
assets:
Net
operating loss carryforwards $ 9,360,706 $ 9,188,905
Oil and gas
properties (1,405,713) (1,436,249)
Stock based
compensation 88,723 88,723
Other (125,491) (102,899)
Less valuation
allowance (7,918,225) (7,738,480)
Total $ - $ - </t>
  </si>
  <si>
    <t>Going Concern (Details Narrative)</t>
  </si>
  <si>
    <t>May. 31, 2015USD ($)aNumber</t>
  </si>
  <si>
    <t>Feb. 28, 2015USD ($)</t>
  </si>
  <si>
    <t>Oil and Gas Delivery Commitments and Contracts [Line Items]</t>
  </si>
  <si>
    <t>Working capital deficit</t>
  </si>
  <si>
    <t>East Slopes Project</t>
  </si>
  <si>
    <t>Number of producing wells, net revenue interest | Number</t>
  </si>
  <si>
    <t>Average working interest</t>
  </si>
  <si>
    <t>36.60%</t>
  </si>
  <si>
    <t>Average net revenue interest</t>
  </si>
  <si>
    <t>28.40%</t>
  </si>
  <si>
    <t>Twin Bottoms Field</t>
  </si>
  <si>
    <t>22.40%</t>
  </si>
  <si>
    <t>19.60%</t>
  </si>
  <si>
    <t>Kentucky acreage | a</t>
  </si>
  <si>
    <t>Concentration of Credit Risk - Schedule of Concentration of Risk, by Risk Factor (Details) - USD ($)</t>
  </si>
  <si>
    <t>12 Months Ended</t>
  </si>
  <si>
    <t>Concentration Risk [Line Items]</t>
  </si>
  <si>
    <t>Revenue receivable</t>
  </si>
  <si>
    <t>Percent of revenue</t>
  </si>
  <si>
    <t>100.00%</t>
  </si>
  <si>
    <t>Customer Concentration Risk | Accounts Receivable | Jefferson Gas (Kentucky - Twin Bottoms Field (Gas))</t>
  </si>
  <si>
    <t>5.80%</t>
  </si>
  <si>
    <t>8.20%</t>
  </si>
  <si>
    <t>Customer Concentration Risk | Accounts Receivable | Appalachian Oil (Kentucky - Twin Bottoms Field (Oil))</t>
  </si>
  <si>
    <t>41.30%</t>
  </si>
  <si>
    <t>44.90%</t>
  </si>
  <si>
    <t>Customer Concentration Risk | Accounts Receivable | Plains Marketing (California - East Slopes Project (Oil))</t>
  </si>
  <si>
    <t>52.90%</t>
  </si>
  <si>
    <t>46.90%</t>
  </si>
  <si>
    <t>Concentration of Credit Risk - Accounts Receivable and Allowances (Details) - USD ($)</t>
  </si>
  <si>
    <t>Other receivables</t>
  </si>
  <si>
    <t>Allowance for doubtful accounts</t>
  </si>
  <si>
    <t>Oil and Gas Properties - Capitalized Costs Relating to Oil and Gas Activities (Details) - USD ($)</t>
  </si>
  <si>
    <t>Proved leasehold costs</t>
  </si>
  <si>
    <t>Unproved leasehold costs</t>
  </si>
  <si>
    <t>Costs of wells and development</t>
  </si>
  <si>
    <t>Capitalized exploratory well costs</t>
  </si>
  <si>
    <t>Total cost of oil and gas properties</t>
  </si>
  <si>
    <t>Accumulated depletion, depreciation, amortization and impairment</t>
  </si>
  <si>
    <t>Net oil and gas properties</t>
  </si>
  <si>
    <t>Production Revenue Receivable - Schedule of Production Revenue Receivable (Details) - USD ($)</t>
  </si>
  <si>
    <t>Production revenue receivable, non-current</t>
  </si>
  <si>
    <t>Production revenue receivables</t>
  </si>
  <si>
    <t>Production Revenue Receivable (Details Narrative) - USD ($)</t>
  </si>
  <si>
    <t>Deferred Financing Costs - Schedule of Deferred Financing Costs (Details) - USD ($)</t>
  </si>
  <si>
    <t>Deferred financing costs, gross</t>
  </si>
  <si>
    <t>Accumulated amortization</t>
  </si>
  <si>
    <t>Deferred finance costs, net</t>
  </si>
  <si>
    <t>Deferred Financing Expenses | Fair Value of Common Stock</t>
  </si>
  <si>
    <t>Deferred Financing Expenses | Fair Value of Warrants</t>
  </si>
  <si>
    <t>Deferred Financing Expenses | Loan Commissions</t>
  </si>
  <si>
    <t>Deferred Financing Expenses | Loan Fees</t>
  </si>
  <si>
    <t>Deferred Financing Costs (Details Narrative)</t>
  </si>
  <si>
    <t>May. 31, 2015USD ($)</t>
  </si>
  <si>
    <t>Amortization expense of deferred financing costs</t>
  </si>
  <si>
    <t>Note Receivable - Schedule of Note Receivables (Details) - USD ($)</t>
  </si>
  <si>
    <t>Note receivable, non-current</t>
  </si>
  <si>
    <t>Note receivable</t>
  </si>
  <si>
    <t>Note Receivable (Details Narrative)</t>
  </si>
  <si>
    <t>App Note Receivable</t>
  </si>
  <si>
    <t>Accounts, Notes, Loans and Financing Receivable [Line Items]</t>
  </si>
  <si>
    <t>Credit facility, proceeds received</t>
  </si>
  <si>
    <t>Accounts Payable (Details Narrative) - USD ($)</t>
  </si>
  <si>
    <t>4 Months Ended</t>
  </si>
  <si>
    <t>Jun. 30, 2009</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Short-Term and Long-Term Borrowings - Subordinated Notes (Details) - USD ($)</t>
  </si>
  <si>
    <t>Debt Instrument [Line Items]</t>
  </si>
  <si>
    <t>Notes payable</t>
  </si>
  <si>
    <t>12% Subordinated Notes</t>
  </si>
  <si>
    <t>12% Subordinated Notes | Chief Executive Officer</t>
  </si>
  <si>
    <t>Short-Term and Long-Term Borrowings - Credit Facility - Maximilian Loan (Details) - Revolving Credit Facility - USD ($)</t>
  </si>
  <si>
    <t>Line of Credit Facility [Line Items]</t>
  </si>
  <si>
    <t>Current debt, note</t>
  </si>
  <si>
    <t>Current debt, note discount</t>
  </si>
  <si>
    <t>Current debt, note balance</t>
  </si>
  <si>
    <t>Non-current debt, note</t>
  </si>
  <si>
    <t>Non-current debt, note discount</t>
  </si>
  <si>
    <t>Non-current debt, note balance</t>
  </si>
  <si>
    <t>Short-Term and Long-Term Borrowings (Details Narrative) - USD ($)</t>
  </si>
  <si>
    <t>1 Months Ended</t>
  </si>
  <si>
    <t>6 Months Ended</t>
  </si>
  <si>
    <t>Aug. 31, 2014</t>
  </si>
  <si>
    <t>Oct. 31, 2012</t>
  </si>
  <si>
    <t>Aug. 31, 2013</t>
  </si>
  <si>
    <t>Feb. 28, 2010</t>
  </si>
  <si>
    <t>Warrants exercised</t>
  </si>
  <si>
    <t>Warrant exercise price</t>
  </si>
  <si>
    <t>Common stock issued, shares</t>
  </si>
  <si>
    <t>Maximilian Loan</t>
  </si>
  <si>
    <t>Warrants issued</t>
  </si>
  <si>
    <t>Warrant expiration date</t>
  </si>
  <si>
    <t>Oct. 31,
		2017</t>
  </si>
  <si>
    <t>Fair value of stocks and warrants</t>
  </si>
  <si>
    <t>Weighted average risk free interest rate</t>
  </si>
  <si>
    <t>0.72%</t>
  </si>
  <si>
    <t>Weighted average volatility rate</t>
  </si>
  <si>
    <t>153.44%</t>
  </si>
  <si>
    <t>Stock price, fair value assumption</t>
  </si>
  <si>
    <t>Amortization expense</t>
  </si>
  <si>
    <t>Unamortized debt discount</t>
  </si>
  <si>
    <t>Credit facility, description</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Maximum borrowing</t>
  </si>
  <si>
    <t>Expiration date</t>
  </si>
  <si>
    <t>Oct. 31,
		2016</t>
  </si>
  <si>
    <t>Minimum commitment terms</t>
  </si>
  <si>
    <t>Minimum commitment of $2,500,000</t>
  </si>
  <si>
    <t>Commitment fee percentage</t>
  </si>
  <si>
    <t>0.50%</t>
  </si>
  <si>
    <t>Line of credit facility, interest rate</t>
  </si>
  <si>
    <t>18.00%</t>
  </si>
  <si>
    <t>Maximilian - Amended and Restated Loan Agreement</t>
  </si>
  <si>
    <t>Warrant exercisable date</t>
  </si>
  <si>
    <t>Aug. 28,
		2013</t>
  </si>
  <si>
    <t>Aug. 28,
		2016</t>
  </si>
  <si>
    <t>The Company's revolving credit facility was increased from $20 million to $90 million.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t>
  </si>
  <si>
    <t>Aug. 28,
		2017</t>
  </si>
  <si>
    <t>12.00%</t>
  </si>
  <si>
    <t>Maximilian- First Amendment to Amended and Restated Loan Agreement</t>
  </si>
  <si>
    <t>Credit facility, advances</t>
  </si>
  <si>
    <t>Credit facility, reduction to required monthly payments</t>
  </si>
  <si>
    <t>Maximilian agreed to temporarily reduce the required monthly payment made by the Company until it has paid $1,000,000 less than principal payments required by the previous agreement. Furthermore, Maximilian agreed to reduce the regular interest rate applicable to the loan from 12% per annum to 9% per annum and the default interest rate by 3%.</t>
  </si>
  <si>
    <t>Stock repurchased and retired, shares</t>
  </si>
  <si>
    <t>Stock repurchased and retired, value</t>
  </si>
  <si>
    <t>Maximilian- Second Amendment to Amended and Restated Loan Agreement</t>
  </si>
  <si>
    <t>The 2nd Amendment modified the calculation of the required monthly payment for a three-month period ending June 30, 2015. The revised agreement includes a provision for a future loan payment modification if needed due to lower hydrocarbon prices. As consideration for entering into the loan modification, the Company agreed to lower the exercise price of the warrants Maximilian currently holds from $0.10 to $0.04.</t>
  </si>
  <si>
    <t>Share-for-Warrant Exchange</t>
  </si>
  <si>
    <t>Interest rate</t>
  </si>
  <si>
    <t>Expiration period</t>
  </si>
  <si>
    <t>Jan. 29,
		2017</t>
  </si>
  <si>
    <t>Payment terms</t>
  </si>
  <si>
    <t>Payable semi-annually on January 29th and July 29th. Should the Board of Directors, on the extended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t>
  </si>
  <si>
    <t>Subordinated note, principal</t>
  </si>
  <si>
    <t>Revolving Credit Facility</t>
  </si>
  <si>
    <t>Line of credit, amount outstanding</t>
  </si>
  <si>
    <t>Line of credit, interest expense</t>
  </si>
  <si>
    <t>Line of credit, interest rate description</t>
  </si>
  <si>
    <t>Payable monthly at a stated reference rate of 0.249% + 337.5 basis points. The reference rate is based on the 30 day LIBOR ("London Interbank Offered Rate") and is subject to change from UBS.</t>
  </si>
  <si>
    <t>Chief Executive Officer</t>
  </si>
  <si>
    <t>Stockholders' Deficit - Conversions of Series A Preferred Stock (Details)</t>
  </si>
  <si>
    <t>May. 31, 2015Numbershares</t>
  </si>
  <si>
    <t>Feb. 28, 2015Numbershares</t>
  </si>
  <si>
    <t>Feb. 28, 2014Numbershares</t>
  </si>
  <si>
    <t>Feb. 28, 2013Numbershares</t>
  </si>
  <si>
    <t>Feb. 29, 2012Numbershares</t>
  </si>
  <si>
    <t>Feb. 28, 2011Numbershares</t>
  </si>
  <si>
    <t>Feb. 28, 2010Numbershares</t>
  </si>
  <si>
    <t>Feb. 28, 2009Numbershares</t>
  </si>
  <si>
    <t>Feb. 29, 2008Numbershares</t>
  </si>
  <si>
    <t>Series A preferred shares converted to common stock</t>
  </si>
  <si>
    <t>Shares of common stock issued from conversion</t>
  </si>
  <si>
    <t>Accredited investors | Number</t>
  </si>
  <si>
    <t>Stockholders' Deficit - Preferred Stock Dividends Earned (Details)</t>
  </si>
  <si>
    <t>May. 31, 2015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 Schedule of Common Stock Outstanding (Details) - 3 months ended May. 31, 2015 - $ / shares</t>
  </si>
  <si>
    <t>Total</t>
  </si>
  <si>
    <t>Common Stock Outstanding [Roll Forward]</t>
  </si>
  <si>
    <t>Common Stock, Issued and Outstanding, February 28, 2015</t>
  </si>
  <si>
    <t>Conversion of Series A Convertible Preferred Stock to common stock</t>
  </si>
  <si>
    <t>Conversion of Series A Convertible Preferred Stock to common stock, par value</t>
  </si>
  <si>
    <t>Common Stock, Issued and Outstanding, May 31, 2015</t>
  </si>
  <si>
    <t>Stockholders' Deficit (Details Narrative)</t>
  </si>
  <si>
    <t>May. 31, 2015Number$ / sharesshares</t>
  </si>
  <si>
    <t>Feb. 28, 2015Number$ / sharesshares</t>
  </si>
  <si>
    <t>Class of Stock [Line Items]</t>
  </si>
  <si>
    <t>Preferred stock, par value in dollars | $ / shares</t>
  </si>
  <si>
    <t>Common stock, par value in dollars | $ / shares</t>
  </si>
  <si>
    <t>Preferred Stock</t>
  </si>
  <si>
    <t>Common Stock</t>
  </si>
  <si>
    <t>Warrants - Schedule of Stockholders' Equity Note Warrants and Rights (Details) - May. 31, 2015 - $ / shares</t>
  </si>
  <si>
    <t>Class of Warrant or Right [Line Items]</t>
  </si>
  <si>
    <t>Exercise price</t>
  </si>
  <si>
    <t>Remaining life (years)</t>
  </si>
  <si>
    <t>1 year 5 months</t>
  </si>
  <si>
    <t>Exercisable warrants remaining</t>
  </si>
  <si>
    <t>Kentucky Oil Project</t>
  </si>
  <si>
    <t>1 year 3 months</t>
  </si>
  <si>
    <t>1 year 8 months</t>
  </si>
  <si>
    <t>Debt Financing</t>
  </si>
  <si>
    <t>2 years 5 months</t>
  </si>
  <si>
    <t>Kentucky Debt Financing #1</t>
  </si>
  <si>
    <t>Kentucky Debt Financing #2</t>
  </si>
  <si>
    <t>3 years 3 months</t>
  </si>
  <si>
    <t>Warrants (Details Narrative) - USD ($)</t>
  </si>
  <si>
    <t>Warrants expired</t>
  </si>
  <si>
    <t>Outstanding warrants, weighted average exercise price</t>
  </si>
  <si>
    <t>Weighted average remaining life</t>
  </si>
  <si>
    <t>Intrinsic value</t>
  </si>
  <si>
    <t>Income Taxes - Income Tax Expense Benefit Reconciliation (Details) - USD ($)</t>
  </si>
  <si>
    <t>Income Tax Expense Benefit Continuing Operations Income Tax Reconciliation</t>
  </si>
  <si>
    <t>Computed at U.S. and state statutory rates (40%)</t>
  </si>
  <si>
    <t>Permanent differences</t>
  </si>
  <si>
    <t>Changes in valuation allowance</t>
  </si>
  <si>
    <t>Income tax expense (benefit)</t>
  </si>
  <si>
    <t>Income Taxes - Deferred Tax Assets and Liabilities (Details) - USD ($)</t>
  </si>
  <si>
    <t>Deferred tax assets:</t>
  </si>
  <si>
    <t>Net operating loss carryforwards</t>
  </si>
  <si>
    <t>Oil and gas properties</t>
  </si>
  <si>
    <t>Stock based compensation</t>
  </si>
  <si>
    <t>Other</t>
  </si>
  <si>
    <t>Less valuation allowance</t>
  </si>
  <si>
    <t>Deferred tax assets, net</t>
  </si>
  <si>
    <t>Income Taxes (Details Narrative) - USD ($)</t>
  </si>
  <si>
    <t>Net operating loss carryforwards, federal and state, approximate</t>
  </si>
  <si>
    <t>Net operating loss carryforwards, expiration</t>
  </si>
  <si>
    <t>Feb. 28,
		202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6425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51487373</v>
      </c>
    </row>
    <row r="15" spans="1:3">
      <c r="A15" t="s" s="4">
        <v>24</v>
      </c>
      <c r="B15" t="s" s="6">
        <v>25</v>
      </c>
    </row>
    <row r="16" spans="1:3">
      <c r="A16" t="s" s="4">
        <v>26</v>
      </c>
      <c r="B16"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9</v>
      </c>
      <c r="B1" t="s" s="2">
        <v>1</v>
      </c>
    </row>
    <row r="2" spans="1:2">
      <c r="B2" t="s" s="2">
        <v>2</v>
      </c>
    </row>
    <row r="3" spans="1:2">
      <c r="A3" t="s" s="3">
        <v>154</v>
      </c>
    </row>
    <row r="4" spans="1:2">
      <c r="A4" t="s" s="4">
        <v>159</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3</v>
      </c>
      <c r="B1" t="s" s="2">
        <v>1</v>
      </c>
    </row>
    <row r="2" spans="1:2">
      <c r="B2" t="s" s="2">
        <v>2</v>
      </c>
    </row>
    <row r="3" spans="1:2">
      <c r="A3" t="s" s="3">
        <v>171</v>
      </c>
    </row>
    <row r="4" spans="1:2">
      <c r="A4" t="s" s="4">
        <v>173</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7</v>
      </c>
      <c r="B1" t="s" s="2">
        <v>2</v>
      </c>
      <c r="C1" t="s" s="2">
        <v>28</v>
      </c>
    </row>
    <row r="2" spans="1:3">
      <c r="A2" t="s" s="3">
        <v>29</v>
      </c>
    </row>
    <row r="3" spans="1:3">
      <c r="A3" t="s" s="4">
        <v>30</v>
      </c>
      <c r="B3" t="n" s="7">
        <v>272473</v>
      </c>
      <c r="C3" t="n" s="7">
        <v>496772</v>
      </c>
    </row>
    <row r="4" spans="1:3">
      <c r="A4" t="s" s="3">
        <v>31</v>
      </c>
    </row>
    <row r="5" spans="1:3">
      <c r="A5" t="s" s="4">
        <v>32</v>
      </c>
      <c r="B5" t="n" s="5">
        <v>192533</v>
      </c>
      <c r="C5" t="n" s="5">
        <v>202732</v>
      </c>
    </row>
    <row r="6" spans="1:3">
      <c r="A6" t="s" s="4">
        <v>33</v>
      </c>
      <c r="B6" t="n" s="5">
        <v>59971</v>
      </c>
      <c r="C6" t="n" s="5">
        <v>51382</v>
      </c>
    </row>
    <row r="7" spans="1:3">
      <c r="A7" t="s" s="4">
        <v>34</v>
      </c>
      <c r="B7" t="n" s="5">
        <v>138560</v>
      </c>
      <c r="C7" t="n" s="5">
        <v>160996</v>
      </c>
    </row>
    <row r="8" spans="1:3">
      <c r="A8" t="s" s="4">
        <v>35</v>
      </c>
      <c r="B8" t="n" s="5">
        <v>120000</v>
      </c>
      <c r="C8" t="n" s="5">
        <v>120000</v>
      </c>
    </row>
    <row r="9" spans="1:3">
      <c r="A9" t="s" s="4">
        <v>36</v>
      </c>
      <c r="B9" t="n" s="5">
        <v>205485</v>
      </c>
      <c r="C9" t="n" s="5">
        <v>201693</v>
      </c>
    </row>
    <row r="10" spans="1:3">
      <c r="A10" t="s" s="4">
        <v>37</v>
      </c>
      <c r="B10" t="n" s="5">
        <v>1512366</v>
      </c>
      <c r="C10" t="n" s="5">
        <v>1320944</v>
      </c>
    </row>
    <row r="11" spans="1:3">
      <c r="A11" t="s" s="4">
        <v>38</v>
      </c>
      <c r="B11" t="n" s="5">
        <v>2501388</v>
      </c>
      <c r="C11" t="n" s="5">
        <v>2554519</v>
      </c>
    </row>
    <row r="12" spans="1:3">
      <c r="A12" t="s" s="3">
        <v>39</v>
      </c>
    </row>
    <row r="13" spans="1:3">
      <c r="A13" t="s" s="4">
        <v>40</v>
      </c>
      <c r="B13" t="n" s="5">
        <v>4250191</v>
      </c>
      <c r="C13" t="n" s="5">
        <v>4379606</v>
      </c>
    </row>
    <row r="14" spans="1:3">
      <c r="A14" t="s" s="4">
        <v>41</v>
      </c>
      <c r="B14" t="n" s="5">
        <v>734615</v>
      </c>
      <c r="C14" t="n" s="5">
        <v>733478</v>
      </c>
    </row>
    <row r="15" spans="1:3">
      <c r="A15" t="s" s="4">
        <v>42</v>
      </c>
      <c r="B15" t="n" s="5">
        <v>16452</v>
      </c>
      <c r="C15" t="n" s="5">
        <v>16452</v>
      </c>
    </row>
    <row r="16" spans="1:3">
      <c r="A16" t="s" s="4">
        <v>43</v>
      </c>
      <c r="B16" t="n" s="5">
        <v>5000</v>
      </c>
      <c r="C16" t="n" s="5">
        <v>35000</v>
      </c>
    </row>
    <row r="17" spans="1:3">
      <c r="A17" t="s" s="4">
        <v>44</v>
      </c>
      <c r="B17" t="n" s="5">
        <v>952469</v>
      </c>
      <c r="C17" t="n" s="5">
        <v>1058751</v>
      </c>
    </row>
    <row r="18" spans="1:3">
      <c r="A18" t="s" s="4">
        <v>45</v>
      </c>
      <c r="B18" t="n" s="5">
        <v>2787634</v>
      </c>
      <c r="C18" t="n" s="5">
        <v>3429056</v>
      </c>
    </row>
    <row r="19" spans="1:3">
      <c r="A19" t="s" s="4">
        <v>46</v>
      </c>
      <c r="B19" t="n" s="5">
        <v>106220</v>
      </c>
      <c r="C19" t="n" s="5">
        <v>106199</v>
      </c>
    </row>
    <row r="20" spans="1:3">
      <c r="A20" t="s" s="4">
        <v>47</v>
      </c>
      <c r="B20" t="n" s="5">
        <v>11353969</v>
      </c>
      <c r="C20" t="n" s="5">
        <v>12313061</v>
      </c>
    </row>
    <row r="21" spans="1:3">
      <c r="A21" t="s" s="3">
        <v>48</v>
      </c>
    </row>
    <row r="22" spans="1:3">
      <c r="A22" t="s" s="4">
        <v>49</v>
      </c>
      <c r="B22" t="n" s="5">
        <v>1388890</v>
      </c>
      <c r="C22" t="n" s="5">
        <v>1435677</v>
      </c>
    </row>
    <row r="23" spans="1:3">
      <c r="A23" t="s" s="4">
        <v>50</v>
      </c>
      <c r="B23" t="n" s="5">
        <v>920629</v>
      </c>
      <c r="C23" t="n" s="5">
        <v>905891</v>
      </c>
    </row>
    <row r="24" spans="1:3">
      <c r="A24" t="s" s="4">
        <v>51</v>
      </c>
      <c r="B24" t="n" s="5">
        <v>186724</v>
      </c>
      <c r="C24" t="n" s="5">
        <v>158797</v>
      </c>
    </row>
    <row r="25" spans="1:3">
      <c r="A25" t="s" s="4">
        <v>52</v>
      </c>
      <c r="B25" t="n" s="5">
        <v>250100</v>
      </c>
      <c r="C25" t="n" s="5">
        <v>250100</v>
      </c>
    </row>
    <row r="26" spans="1:3">
      <c r="A26" t="s" s="4">
        <v>53</v>
      </c>
      <c r="B26" t="n" s="5">
        <v>3622725</v>
      </c>
      <c r="C26" t="n" s="5">
        <v>4691211</v>
      </c>
    </row>
    <row r="27" spans="1:3">
      <c r="A27" t="s" s="4">
        <v>54</v>
      </c>
      <c r="B27" t="n" s="5">
        <v>862492</v>
      </c>
      <c r="C27" t="n" s="5">
        <v>869865</v>
      </c>
    </row>
    <row r="28" spans="1:3">
      <c r="A28" t="s" s="4">
        <v>55</v>
      </c>
      <c r="B28" t="n" s="5">
        <v>7231560</v>
      </c>
      <c r="C28" t="n" s="5">
        <v>8311541</v>
      </c>
    </row>
    <row r="29" spans="1:3">
      <c r="A29" t="s" s="3">
        <v>56</v>
      </c>
    </row>
    <row r="30" spans="1:3">
      <c r="A30" t="s" s="4">
        <v>57</v>
      </c>
      <c r="B30" t="n" s="5">
        <v>315000</v>
      </c>
      <c r="C30" t="n" s="5">
        <v>315000</v>
      </c>
    </row>
    <row r="31" spans="1:3">
      <c r="A31" t="s" s="4">
        <v>58</v>
      </c>
      <c r="B31" t="n" s="5">
        <v>250000</v>
      </c>
      <c r="C31" t="n" s="5">
        <v>250000</v>
      </c>
    </row>
    <row r="32" spans="1:3">
      <c r="A32" t="s" s="4">
        <v>59</v>
      </c>
      <c r="B32" t="n" s="5">
        <v>9228289</v>
      </c>
      <c r="C32" t="n" s="5">
        <v>8591507</v>
      </c>
    </row>
    <row r="33" spans="1:3">
      <c r="A33" t="s" s="4">
        <v>60</v>
      </c>
      <c r="B33" t="n" s="5">
        <v>30300</v>
      </c>
      <c r="C33" t="n" s="5">
        <v>29603</v>
      </c>
    </row>
    <row r="34" spans="1:3">
      <c r="A34" t="s" s="4">
        <v>61</v>
      </c>
      <c r="B34" t="n" s="7">
        <v>17055149</v>
      </c>
      <c r="C34" t="n" s="7">
        <v>17497651</v>
      </c>
    </row>
    <row r="35" spans="1:3">
      <c r="A35" t="s" s="4">
        <v>62</v>
      </c>
    </row>
    <row r="36" spans="1:3">
      <c r="A36" t="s" s="3">
        <v>63</v>
      </c>
    </row>
    <row r="37" spans="1:3">
      <c r="A37" t="s" s="4">
        <v>64</v>
      </c>
      <c r="B37" t="n" s="7">
        <v>0</v>
      </c>
      <c r="C37" t="n" s="7">
        <v>0</v>
      </c>
    </row>
    <row r="38" spans="1:3">
      <c r="A38" t="s" s="4">
        <v>65</v>
      </c>
      <c r="B38" t="n" s="5">
        <v>51487</v>
      </c>
      <c r="C38" t="n" s="5">
        <v>51457</v>
      </c>
    </row>
    <row r="39" spans="1:3">
      <c r="A39" t="s" s="4">
        <v>66</v>
      </c>
      <c r="B39" t="n" s="5">
        <v>22968714</v>
      </c>
      <c r="C39" t="n" s="5">
        <v>22968734</v>
      </c>
    </row>
    <row r="40" spans="1:3">
      <c r="A40" t="s" s="4">
        <v>67</v>
      </c>
      <c r="B40" t="n" s="5">
        <v>-28722106</v>
      </c>
      <c r="C40" t="n" s="5">
        <v>-28205516</v>
      </c>
    </row>
    <row r="41" spans="1:3">
      <c r="A41" t="s" s="4">
        <v>68</v>
      </c>
      <c r="B41" t="n" s="5">
        <v>-5701180</v>
      </c>
      <c r="C41" t="n" s="5">
        <v>-5184590</v>
      </c>
    </row>
    <row r="42" spans="1:3">
      <c r="A42" t="s" s="4">
        <v>69</v>
      </c>
      <c r="B42" t="n" s="5">
        <v>11353969</v>
      </c>
      <c r="C42" t="n" s="5">
        <v>12313061</v>
      </c>
    </row>
    <row r="43" spans="1:3">
      <c r="A43" t="s" s="4">
        <v>70</v>
      </c>
    </row>
    <row r="44" spans="1:3">
      <c r="A44" t="s" s="3">
        <v>63</v>
      </c>
    </row>
    <row r="45" spans="1:3">
      <c r="A45" t="s" s="4">
        <v>64</v>
      </c>
      <c r="B45" t="n" s="7">
        <v>725</v>
      </c>
      <c r="C45" t="n" s="7">
        <v>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t="s" s="1">
        <v>181</v>
      </c>
      <c r="B1" t="s" s="2">
        <v>1</v>
      </c>
    </row>
    <row r="2" spans="1:2">
      <c r="B2" t="s" s="2">
        <v>2</v>
      </c>
    </row>
    <row r="3" spans="1:2">
      <c r="A3" t="s" s="3">
        <v>182</v>
      </c>
    </row>
    <row r="4" spans="1:2">
      <c r="A4" t="s" s="4">
        <v>183</v>
      </c>
      <c r="B4" t="s" s="4">
        <v>184</v>
      </c>
    </row>
    <row r="5" spans="1:2">
      <c r="A5" t="s" s="4">
        <v>185</v>
      </c>
      <c r="B5" t="s" s="4">
        <v>186</v>
      </c>
    </row>
    <row r="6" spans="1:2">
      <c r="A6" t="s" s="4">
        <v>187</v>
      </c>
      <c r="B6"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89</v>
      </c>
      <c r="B1" t="s" s="2">
        <v>1</v>
      </c>
    </row>
    <row r="2" spans="1:2">
      <c r="B2" t="s" s="2">
        <v>2</v>
      </c>
    </row>
    <row r="3" spans="1:2">
      <c r="A3" t="s" s="3">
        <v>148</v>
      </c>
    </row>
    <row r="4" spans="1:2">
      <c r="A4" t="s" s="4">
        <v>190</v>
      </c>
      <c r="B4" t="s" s="4">
        <v>191</v>
      </c>
    </row>
    <row r="5" spans="1:2">
      <c r="A5" t="s" s="4">
        <v>192</v>
      </c>
      <c r="B5"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4</v>
      </c>
      <c r="B1" t="s" s="2">
        <v>1</v>
      </c>
    </row>
    <row r="2" spans="1:2">
      <c r="B2" t="s" s="2">
        <v>2</v>
      </c>
    </row>
    <row r="3" spans="1:2">
      <c r="A3" t="s" s="3">
        <v>151</v>
      </c>
    </row>
    <row r="4" spans="1:2">
      <c r="A4" t="s" s="4">
        <v>195</v>
      </c>
      <c r="B4" t="s"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7</v>
      </c>
      <c r="B1" t="s" s="2">
        <v>1</v>
      </c>
    </row>
    <row r="2" spans="1:2">
      <c r="B2" t="s" s="2">
        <v>2</v>
      </c>
    </row>
    <row r="3" spans="1:2">
      <c r="A3" t="s" s="3">
        <v>154</v>
      </c>
    </row>
    <row r="4" spans="1:2">
      <c r="A4" t="s" s="4">
        <v>198</v>
      </c>
      <c r="B4" t="s"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0</v>
      </c>
      <c r="B1" t="s" s="2">
        <v>1</v>
      </c>
    </row>
    <row r="2" spans="1:2">
      <c r="B2" t="s" s="2">
        <v>2</v>
      </c>
    </row>
    <row r="3" spans="1:2">
      <c r="A3" t="s" s="3">
        <v>157</v>
      </c>
    </row>
    <row r="4" spans="1:2">
      <c r="A4" t="s" s="4">
        <v>201</v>
      </c>
      <c r="B4" t="s"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03</v>
      </c>
      <c r="B1" t="s" s="2">
        <v>1</v>
      </c>
    </row>
    <row r="2" spans="1:2">
      <c r="B2" t="s" s="2">
        <v>2</v>
      </c>
    </row>
    <row r="3" spans="1:2">
      <c r="A3" t="s" s="3">
        <v>154</v>
      </c>
    </row>
    <row r="4" spans="1:2">
      <c r="A4" t="s" s="4">
        <v>204</v>
      </c>
      <c r="B4" t="s"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06</v>
      </c>
      <c r="B1" t="s" s="2">
        <v>1</v>
      </c>
    </row>
    <row r="2" spans="1:2">
      <c r="B2" t="s" s="2">
        <v>2</v>
      </c>
    </row>
    <row r="3" spans="1:2">
      <c r="A3" t="s" s="3">
        <v>168</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t="s" s="1">
        <v>211</v>
      </c>
      <c r="B1" t="s" s="2">
        <v>1</v>
      </c>
    </row>
    <row r="2" spans="1:2">
      <c r="B2" t="s" s="2">
        <v>2</v>
      </c>
    </row>
    <row r="3" spans="1:2">
      <c r="A3" t="s" s="3">
        <v>171</v>
      </c>
    </row>
    <row r="4" spans="1:2">
      <c r="A4" t="s" s="4">
        <v>212</v>
      </c>
      <c r="B4" t="s" s="4">
        <v>213</v>
      </c>
    </row>
    <row r="5" spans="1:2">
      <c r="A5" t="s" s="4">
        <v>214</v>
      </c>
      <c r="B5" t="s" s="4">
        <v>215</v>
      </c>
    </row>
    <row r="6" spans="1:2">
      <c r="A6" t="s" s="4">
        <v>216</v>
      </c>
      <c r="B6" t="s"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18</v>
      </c>
      <c r="B1" t="s" s="2">
        <v>1</v>
      </c>
    </row>
    <row r="2" spans="1:2">
      <c r="B2" t="s" s="2">
        <v>2</v>
      </c>
    </row>
    <row r="3" spans="1:2">
      <c r="A3" t="s" s="3">
        <v>171</v>
      </c>
    </row>
    <row r="4" spans="1:2">
      <c r="A4" t="s" s="4">
        <v>219</v>
      </c>
      <c r="B4"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71</v>
      </c>
      <c r="B1" t="s" s="2">
        <v>2</v>
      </c>
      <c r="C1" t="s" s="2">
        <v>28</v>
      </c>
    </row>
    <row r="2" spans="1:3">
      <c r="A2" t="s" s="4">
        <v>72</v>
      </c>
      <c r="B2" t="n" s="8">
        <v>0.001</v>
      </c>
      <c r="C2" t="n" s="8">
        <v>0.001</v>
      </c>
    </row>
    <row r="3" spans="1:3">
      <c r="A3" t="s" s="4">
        <v>73</v>
      </c>
      <c r="B3" t="n" s="5">
        <v>10000000</v>
      </c>
      <c r="C3" t="n" s="5">
        <v>10000000</v>
      </c>
    </row>
    <row r="4" spans="1:3">
      <c r="A4" t="s" s="4">
        <v>74</v>
      </c>
      <c r="B4" t="n" s="5">
        <v>0</v>
      </c>
      <c r="C4" t="n" s="5">
        <v>0</v>
      </c>
    </row>
    <row r="5" spans="1:3">
      <c r="A5" t="s" s="4">
        <v>75</v>
      </c>
      <c r="B5" t="n" s="5">
        <v>0</v>
      </c>
      <c r="C5" t="n" s="5">
        <v>0</v>
      </c>
    </row>
    <row r="6" spans="1:3">
      <c r="A6" t="s" s="4">
        <v>76</v>
      </c>
      <c r="B6" t="n" s="8">
        <v>0.001</v>
      </c>
      <c r="C6" t="n" s="8">
        <v>0.001</v>
      </c>
    </row>
    <row r="7" spans="1:3">
      <c r="A7" t="s" s="4">
        <v>77</v>
      </c>
      <c r="B7" t="n" s="5">
        <v>200000000</v>
      </c>
      <c r="C7" t="n" s="5">
        <v>200000000</v>
      </c>
    </row>
    <row r="8" spans="1:3">
      <c r="A8" t="s" s="4">
        <v>78</v>
      </c>
      <c r="B8" t="n" s="5">
        <v>51487373</v>
      </c>
      <c r="C8" t="n" s="5">
        <v>51457373</v>
      </c>
    </row>
    <row r="9" spans="1:3">
      <c r="A9" t="s" s="4">
        <v>79</v>
      </c>
      <c r="B9" t="n" s="5">
        <v>51487373</v>
      </c>
      <c r="C9" t="n" s="5">
        <v>51457373</v>
      </c>
    </row>
    <row r="10" spans="1:3">
      <c r="A10" t="s" s="4">
        <v>70</v>
      </c>
    </row>
    <row r="11" spans="1:3">
      <c r="A11" t="s" s="4">
        <v>72</v>
      </c>
      <c r="B11" t="n" s="8">
        <v>0.001</v>
      </c>
      <c r="C11" t="n" s="8">
        <v>0.001</v>
      </c>
    </row>
    <row r="12" spans="1:3">
      <c r="A12" t="s" s="4">
        <v>73</v>
      </c>
      <c r="B12" t="n" s="5">
        <v>2400000</v>
      </c>
      <c r="C12" t="n" s="5">
        <v>2400000</v>
      </c>
    </row>
    <row r="13" spans="1:3">
      <c r="A13" t="s" s="4">
        <v>74</v>
      </c>
      <c r="B13" t="n" s="5">
        <v>724565</v>
      </c>
      <c r="C13" t="n" s="5">
        <v>734565</v>
      </c>
    </row>
    <row r="14" spans="1:3">
      <c r="A14" t="s" s="4">
        <v>75</v>
      </c>
      <c r="B14" t="n" s="5">
        <v>724565</v>
      </c>
      <c r="C14" t="n" s="5">
        <v>734565</v>
      </c>
    </row>
    <row r="15" spans="1:3">
      <c r="A15" t="s" s="4">
        <v>80</v>
      </c>
      <c r="B15" t="s" s="4">
        <v>81</v>
      </c>
      <c r="C15" t="s" s="4">
        <v>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1</v>
      </c>
      <c r="B1" t="s" s="2">
        <v>1</v>
      </c>
    </row>
    <row r="2" spans="1:2">
      <c r="B2" t="s" s="2">
        <v>2</v>
      </c>
    </row>
    <row r="3" spans="1:2">
      <c r="A3" t="s" s="3">
        <v>176</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28"/>
    <col customWidth="1" max="3" min="3" width="21"/>
  </cols>
  <sheetData>
    <row r="1" spans="1:3">
      <c r="A1" t="s" s="1">
        <v>226</v>
      </c>
      <c r="B1" t="s" s="2">
        <v>227</v>
      </c>
      <c r="C1" t="s" s="2">
        <v>228</v>
      </c>
    </row>
    <row r="2" spans="1:3">
      <c r="A2" t="s" s="3">
        <v>229</v>
      </c>
    </row>
    <row r="3" spans="1:3">
      <c r="A3" t="s" s="4">
        <v>67</v>
      </c>
      <c r="B3" t="n" s="7">
        <v>-28722106</v>
      </c>
      <c r="C3" t="n" s="7">
        <v>-28205516</v>
      </c>
    </row>
    <row r="4" spans="1:3">
      <c r="A4" t="s" s="4">
        <v>230</v>
      </c>
      <c r="B4" t="n" s="7">
        <v>4730172</v>
      </c>
    </row>
    <row r="5" spans="1:3">
      <c r="A5" t="s" s="4">
        <v>231</v>
      </c>
    </row>
    <row r="6" spans="1:3">
      <c r="A6" t="s" s="3">
        <v>229</v>
      </c>
    </row>
    <row r="7" spans="1:3">
      <c r="A7" t="s" s="4">
        <v>232</v>
      </c>
      <c r="B7" t="n" s="5">
        <v>20</v>
      </c>
    </row>
    <row r="8" spans="1:3">
      <c r="A8" t="s" s="4">
        <v>233</v>
      </c>
      <c r="B8" t="s" s="4">
        <v>234</v>
      </c>
    </row>
    <row r="9" spans="1:3">
      <c r="A9" t="s" s="4">
        <v>235</v>
      </c>
      <c r="B9" t="s" s="4">
        <v>236</v>
      </c>
    </row>
    <row r="10" spans="1:3">
      <c r="A10" t="s" s="4">
        <v>237</v>
      </c>
    </row>
    <row r="11" spans="1:3">
      <c r="A11" t="s" s="3">
        <v>229</v>
      </c>
    </row>
    <row r="12" spans="1:3">
      <c r="A12" t="s" s="4">
        <v>232</v>
      </c>
      <c r="B12" t="n" s="5">
        <v>13</v>
      </c>
    </row>
    <row r="13" spans="1:3">
      <c r="A13" t="s" s="4">
        <v>233</v>
      </c>
      <c r="B13" t="s" s="4">
        <v>238</v>
      </c>
    </row>
    <row r="14" spans="1:3">
      <c r="A14" t="s" s="4">
        <v>235</v>
      </c>
      <c r="B14" t="s" s="4">
        <v>239</v>
      </c>
    </row>
    <row r="15" spans="1:3">
      <c r="A15" t="s" s="4">
        <v>240</v>
      </c>
      <c r="B15" t="n" s="5">
        <v>7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41</v>
      </c>
      <c r="B1" t="s" s="2">
        <v>1</v>
      </c>
      <c r="C1" t="s" s="2">
        <v>242</v>
      </c>
    </row>
    <row r="2" spans="1:3">
      <c r="B2" t="s" s="2">
        <v>2</v>
      </c>
      <c r="C2" t="s" s="2">
        <v>28</v>
      </c>
    </row>
    <row r="3" spans="1:3">
      <c r="A3" t="s" s="3">
        <v>243</v>
      </c>
    </row>
    <row r="4" spans="1:3">
      <c r="A4" t="s" s="4">
        <v>244</v>
      </c>
      <c r="B4" t="n" s="7">
        <v>192533</v>
      </c>
      <c r="C4" t="n" s="7">
        <v>202732</v>
      </c>
    </row>
    <row r="5" spans="1:3">
      <c r="A5" t="s" s="4">
        <v>245</v>
      </c>
      <c r="B5" t="s" s="4">
        <v>246</v>
      </c>
      <c r="C5" t="s" s="4">
        <v>246</v>
      </c>
    </row>
    <row r="6" spans="1:3">
      <c r="A6" t="s" s="4">
        <v>247</v>
      </c>
    </row>
    <row r="7" spans="1:3">
      <c r="A7" t="s" s="3">
        <v>243</v>
      </c>
    </row>
    <row r="8" spans="1:3">
      <c r="A8" t="s" s="4">
        <v>244</v>
      </c>
      <c r="B8" t="n" s="7">
        <v>11199</v>
      </c>
      <c r="C8" t="n" s="7">
        <v>16676</v>
      </c>
    </row>
    <row r="9" spans="1:3">
      <c r="A9" t="s" s="4">
        <v>245</v>
      </c>
      <c r="B9" t="s" s="4">
        <v>248</v>
      </c>
      <c r="C9" t="s" s="4">
        <v>249</v>
      </c>
    </row>
    <row r="10" spans="1:3">
      <c r="A10" t="s" s="4">
        <v>250</v>
      </c>
    </row>
    <row r="11" spans="1:3">
      <c r="A11" t="s" s="3">
        <v>243</v>
      </c>
    </row>
    <row r="12" spans="1:3">
      <c r="A12" t="s" s="4">
        <v>244</v>
      </c>
      <c r="B12" t="n" s="7">
        <v>79549</v>
      </c>
      <c r="C12" t="n" s="7">
        <v>90906</v>
      </c>
    </row>
    <row r="13" spans="1:3">
      <c r="A13" t="s" s="4">
        <v>245</v>
      </c>
      <c r="B13" t="s" s="4">
        <v>251</v>
      </c>
      <c r="C13" t="s" s="4">
        <v>252</v>
      </c>
    </row>
    <row r="14" spans="1:3">
      <c r="A14" t="s" s="4">
        <v>253</v>
      </c>
    </row>
    <row r="15" spans="1:3">
      <c r="A15" t="s" s="3">
        <v>243</v>
      </c>
    </row>
    <row r="16" spans="1:3">
      <c r="A16" t="s" s="4">
        <v>244</v>
      </c>
      <c r="B16" t="n" s="7">
        <v>101785</v>
      </c>
      <c r="C16" t="n" s="7">
        <v>95150</v>
      </c>
    </row>
    <row r="17" spans="1:3">
      <c r="A17" t="s" s="4">
        <v>245</v>
      </c>
      <c r="B17" t="s" s="4">
        <v>254</v>
      </c>
      <c r="C17" t="s"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6</v>
      </c>
      <c r="B1" t="s" s="2">
        <v>2</v>
      </c>
      <c r="C1" t="s" s="2">
        <v>28</v>
      </c>
    </row>
    <row r="2" spans="1:3">
      <c r="A2" t="s" s="3">
        <v>148</v>
      </c>
    </row>
    <row r="3" spans="1:3">
      <c r="A3" t="s" s="4">
        <v>257</v>
      </c>
      <c r="B3" t="n" s="7">
        <v>377560</v>
      </c>
      <c r="C3" t="n" s="7">
        <v>399996</v>
      </c>
    </row>
    <row r="4" spans="1:3">
      <c r="A4" t="s" s="4">
        <v>258</v>
      </c>
      <c r="B4" t="n" s="5">
        <v>-239000</v>
      </c>
      <c r="C4" t="n" s="5">
        <v>-239000</v>
      </c>
    </row>
    <row r="5" spans="1:3">
      <c r="A5" t="s" s="4">
        <v>34</v>
      </c>
      <c r="B5" t="n" s="7">
        <v>138560</v>
      </c>
      <c r="C5" t="n" s="7">
        <v>1609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8</v>
      </c>
    </row>
    <row r="2" spans="1:3">
      <c r="A2" t="s" s="3">
        <v>151</v>
      </c>
    </row>
    <row r="3" spans="1:3">
      <c r="A3" t="s" s="4">
        <v>260</v>
      </c>
      <c r="B3" t="n" s="7">
        <v>695231</v>
      </c>
      <c r="C3" t="n" s="7">
        <v>695231</v>
      </c>
    </row>
    <row r="4" spans="1:3">
      <c r="A4" t="s" s="4">
        <v>261</v>
      </c>
      <c r="B4" t="n" s="5">
        <v>734615</v>
      </c>
      <c r="C4" t="n" s="5">
        <v>733478</v>
      </c>
    </row>
    <row r="5" spans="1:3">
      <c r="A5" t="s" s="4">
        <v>262</v>
      </c>
      <c r="B5" t="n" s="5">
        <v>541686</v>
      </c>
      <c r="C5" t="n" s="5">
        <v>542563</v>
      </c>
    </row>
    <row r="6" spans="1:3">
      <c r="A6" t="s" s="4">
        <v>263</v>
      </c>
      <c r="B6" t="n" s="5">
        <v>5301073</v>
      </c>
      <c r="C6" t="n" s="5">
        <v>5308876</v>
      </c>
    </row>
    <row r="7" spans="1:3">
      <c r="A7" t="s" s="4">
        <v>264</v>
      </c>
      <c r="B7" t="n" s="5">
        <v>7272605</v>
      </c>
      <c r="C7" t="n" s="5">
        <v>7280148</v>
      </c>
    </row>
    <row r="8" spans="1:3">
      <c r="A8" t="s" s="4">
        <v>265</v>
      </c>
      <c r="B8" t="n" s="5">
        <v>-2287799</v>
      </c>
      <c r="C8" t="n" s="5">
        <v>-2167064</v>
      </c>
    </row>
    <row r="9" spans="1:3">
      <c r="A9" t="s" s="4">
        <v>266</v>
      </c>
      <c r="B9" t="n" s="7">
        <v>4984806</v>
      </c>
      <c r="C9" t="n" s="7">
        <v>51130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7</v>
      </c>
      <c r="B1" t="s" s="2">
        <v>2</v>
      </c>
      <c r="C1" t="s" s="2">
        <v>28</v>
      </c>
    </row>
    <row r="2" spans="1:3">
      <c r="A2" t="s" s="3">
        <v>154</v>
      </c>
    </row>
    <row r="3" spans="1:3">
      <c r="A3" t="s" s="4">
        <v>35</v>
      </c>
      <c r="B3" t="n" s="7">
        <v>120000</v>
      </c>
      <c r="C3" t="n" s="7">
        <v>120000</v>
      </c>
    </row>
    <row r="4" spans="1:3">
      <c r="A4" t="s" s="4">
        <v>268</v>
      </c>
      <c r="B4" t="n" s="5">
        <v>5000</v>
      </c>
      <c r="C4" t="n" s="5">
        <v>35000</v>
      </c>
    </row>
    <row r="5" spans="1:3">
      <c r="A5" t="s" s="4">
        <v>269</v>
      </c>
      <c r="B5" t="n" s="7">
        <v>125000</v>
      </c>
      <c r="C5" t="n" s="7">
        <v>15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70</v>
      </c>
      <c r="B1" t="s" s="2">
        <v>2</v>
      </c>
      <c r="C1" t="s" s="2">
        <v>28</v>
      </c>
    </row>
    <row r="2" spans="1:3">
      <c r="A2" t="s" s="3">
        <v>154</v>
      </c>
    </row>
    <row r="3" spans="1:3">
      <c r="A3" t="s" s="4">
        <v>269</v>
      </c>
      <c r="B3" t="n" s="7">
        <v>125000</v>
      </c>
      <c r="C3" t="n" s="7">
        <v>15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1</v>
      </c>
      <c r="B1" t="s" s="2">
        <v>2</v>
      </c>
      <c r="C1" t="s" s="2">
        <v>28</v>
      </c>
    </row>
    <row r="2" spans="1:3">
      <c r="A2" t="s" s="4">
        <v>272</v>
      </c>
      <c r="B2" t="n" s="7">
        <v>1732121</v>
      </c>
      <c r="C2" t="n" s="7">
        <v>1732121</v>
      </c>
    </row>
    <row r="3" spans="1:3">
      <c r="A3" t="s" s="4">
        <v>273</v>
      </c>
      <c r="B3" t="n" s="5">
        <v>-779652</v>
      </c>
      <c r="C3" t="n" s="5">
        <v>-673370</v>
      </c>
    </row>
    <row r="4" spans="1:3">
      <c r="A4" t="s" s="4">
        <v>274</v>
      </c>
      <c r="B4" t="n" s="5">
        <v>952469</v>
      </c>
      <c r="C4" t="n" s="5">
        <v>1058751</v>
      </c>
    </row>
    <row r="5" spans="1:3">
      <c r="A5" t="s" s="4">
        <v>275</v>
      </c>
    </row>
    <row r="6" spans="1:3">
      <c r="A6" t="s" s="4">
        <v>272</v>
      </c>
      <c r="B6" t="n" s="5">
        <v>419832</v>
      </c>
      <c r="C6" t="n" s="5">
        <v>419832</v>
      </c>
    </row>
    <row r="7" spans="1:3">
      <c r="A7" t="s" s="4">
        <v>276</v>
      </c>
    </row>
    <row r="8" spans="1:3">
      <c r="A8" t="s" s="4">
        <v>272</v>
      </c>
      <c r="B8" t="n" s="5">
        <v>530488</v>
      </c>
      <c r="C8" t="n" s="5">
        <v>530488</v>
      </c>
    </row>
    <row r="9" spans="1:3">
      <c r="A9" t="s" s="4">
        <v>277</v>
      </c>
    </row>
    <row r="10" spans="1:3">
      <c r="A10" t="s" s="4">
        <v>272</v>
      </c>
      <c r="B10" t="n" s="5">
        <v>630662</v>
      </c>
      <c r="C10" t="n" s="5">
        <v>630662</v>
      </c>
    </row>
    <row r="11" spans="1:3">
      <c r="A11" t="s" s="4">
        <v>278</v>
      </c>
    </row>
    <row r="12" spans="1:3">
      <c r="A12" t="s" s="4">
        <v>272</v>
      </c>
      <c r="B12" t="n" s="7">
        <v>151139</v>
      </c>
      <c r="C12" t="n" s="7">
        <v>1511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t="s" s="1">
        <v>279</v>
      </c>
      <c r="B1" t="s" s="2">
        <v>1</v>
      </c>
    </row>
    <row r="2" spans="1:2">
      <c r="B2" t="s" s="2">
        <v>280</v>
      </c>
    </row>
    <row r="3" spans="1:2">
      <c r="A3" t="s" s="3">
        <v>157</v>
      </c>
    </row>
    <row r="4" spans="1:2">
      <c r="A4" t="s" s="4">
        <v>281</v>
      </c>
      <c r="B4" t="n" s="7">
        <v>106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82</v>
      </c>
      <c r="B1" t="s" s="2">
        <v>2</v>
      </c>
      <c r="C1" t="s" s="2">
        <v>28</v>
      </c>
    </row>
    <row r="2" spans="1:3">
      <c r="A2" t="s" s="3">
        <v>154</v>
      </c>
    </row>
    <row r="3" spans="1:3">
      <c r="A3" t="s" s="4">
        <v>37</v>
      </c>
      <c r="B3" t="n" s="7">
        <v>1512366</v>
      </c>
      <c r="C3" t="n" s="7">
        <v>1320944</v>
      </c>
    </row>
    <row r="4" spans="1:3">
      <c r="A4" t="s" s="4">
        <v>283</v>
      </c>
      <c r="B4" t="n" s="5">
        <v>2787634</v>
      </c>
      <c r="C4" t="n" s="5">
        <v>3429056</v>
      </c>
    </row>
    <row r="5" spans="1:3">
      <c r="A5" t="s" s="4">
        <v>284</v>
      </c>
      <c r="B5" t="n" s="7">
        <v>4300000</v>
      </c>
      <c r="C5" t="n" s="7">
        <v>4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82</v>
      </c>
      <c r="B1" t="s" s="2">
        <v>1</v>
      </c>
    </row>
    <row r="2" spans="1:3">
      <c r="B2" t="s" s="2">
        <v>2</v>
      </c>
      <c r="C2" t="s" s="2">
        <v>83</v>
      </c>
    </row>
    <row r="3" spans="1:3">
      <c r="A3" t="s" s="3">
        <v>84</v>
      </c>
    </row>
    <row r="4" spans="1:3">
      <c r="A4" t="s" s="4">
        <v>32</v>
      </c>
      <c r="B4" t="n" s="7">
        <v>441284</v>
      </c>
      <c r="C4" t="n" s="7">
        <v>810429</v>
      </c>
    </row>
    <row r="5" spans="1:3">
      <c r="A5" t="s" s="3">
        <v>85</v>
      </c>
    </row>
    <row r="6" spans="1:3">
      <c r="A6" t="s" s="4">
        <v>86</v>
      </c>
      <c r="B6" t="n" s="5">
        <v>75605</v>
      </c>
      <c r="C6" t="n" s="5">
        <v>85530</v>
      </c>
    </row>
    <row r="7" spans="1:3">
      <c r="A7" t="s" s="4">
        <v>87</v>
      </c>
      <c r="B7" t="n" s="5">
        <v>11667</v>
      </c>
      <c r="C7" t="n" s="5">
        <v>6783</v>
      </c>
    </row>
    <row r="8" spans="1:3">
      <c r="A8" t="s" s="4">
        <v>88</v>
      </c>
      <c r="B8" t="n" s="5">
        <v>138840</v>
      </c>
      <c r="C8" t="n" s="5">
        <v>119977</v>
      </c>
    </row>
    <row r="9" spans="1:3">
      <c r="A9" t="s" s="4">
        <v>89</v>
      </c>
      <c r="B9" t="n" s="5">
        <v>285648</v>
      </c>
      <c r="C9" t="n" s="5">
        <v>354819</v>
      </c>
    </row>
    <row r="10" spans="1:3">
      <c r="A10" t="s" s="4">
        <v>90</v>
      </c>
      <c r="B10" t="n" s="5">
        <v>511760</v>
      </c>
      <c r="C10" t="n" s="5">
        <v>567109</v>
      </c>
    </row>
    <row r="11" spans="1:3">
      <c r="A11" t="s" s="4">
        <v>91</v>
      </c>
      <c r="B11" t="n" s="5">
        <v>-70476</v>
      </c>
      <c r="C11" t="n" s="5">
        <v>243320</v>
      </c>
    </row>
    <row r="12" spans="1:3">
      <c r="A12" t="s" s="3">
        <v>92</v>
      </c>
    </row>
    <row r="13" spans="1:3">
      <c r="A13" t="s" s="4">
        <v>93</v>
      </c>
      <c r="B13" t="n" s="5">
        <v>222753</v>
      </c>
      <c r="C13" t="n" s="5">
        <v>164838</v>
      </c>
    </row>
    <row r="14" spans="1:3">
      <c r="A14" t="s" s="4">
        <v>94</v>
      </c>
      <c r="B14" t="n" s="5">
        <v>-668867</v>
      </c>
      <c r="C14" t="n" s="5">
        <v>-665817</v>
      </c>
    </row>
    <row r="15" spans="1:3">
      <c r="A15" t="s" s="4">
        <v>95</v>
      </c>
      <c r="B15" t="n" s="5">
        <v>-446114</v>
      </c>
      <c r="C15" t="n" s="5">
        <v>-500979</v>
      </c>
    </row>
    <row r="16" spans="1:3">
      <c r="A16" t="s" s="4">
        <v>96</v>
      </c>
      <c r="B16" t="n" s="5">
        <v>-516590</v>
      </c>
      <c r="C16" t="n" s="5">
        <v>-257659</v>
      </c>
    </row>
    <row r="17" spans="1:3">
      <c r="A17" t="s" s="4">
        <v>97</v>
      </c>
      <c r="B17" t="n" s="5">
        <v>-33024</v>
      </c>
      <c r="C17" t="n" s="5">
        <v>-33461</v>
      </c>
    </row>
    <row r="18" spans="1:3">
      <c r="A18" t="s" s="4">
        <v>98</v>
      </c>
      <c r="B18" t="n" s="7">
        <v>-549614</v>
      </c>
      <c r="C18" t="n" s="7">
        <v>-291120</v>
      </c>
    </row>
    <row r="19" spans="1:3">
      <c r="A19" t="s" s="4">
        <v>99</v>
      </c>
      <c r="B19" t="n" s="9">
        <v>-0.01</v>
      </c>
      <c r="C19" t="n" s="9">
        <v>-0.01</v>
      </c>
    </row>
    <row r="20" spans="1:3">
      <c r="A20" t="s" s="4">
        <v>100</v>
      </c>
      <c r="B20" t="n" s="5">
        <v>51477173</v>
      </c>
      <c r="C20" t="n" s="5">
        <v>57194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t="s" s="1">
        <v>285</v>
      </c>
      <c r="B1" t="s" s="2">
        <v>1</v>
      </c>
    </row>
    <row r="2" spans="1:2">
      <c r="B2" t="s" s="2">
        <v>280</v>
      </c>
    </row>
    <row r="3" spans="1:2">
      <c r="A3" t="s" s="4">
        <v>286</v>
      </c>
    </row>
    <row r="4" spans="1:2">
      <c r="A4" t="s" s="3">
        <v>287</v>
      </c>
    </row>
    <row r="5" spans="1:2">
      <c r="A5" t="s" s="4">
        <v>288</v>
      </c>
      <c r="B5" t="n" s="7">
        <v>8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t="s" s="1">
        <v>289</v>
      </c>
      <c r="B1" t="s" s="2">
        <v>290</v>
      </c>
    </row>
    <row r="2" spans="1:3">
      <c r="B2" t="s" s="2">
        <v>291</v>
      </c>
      <c r="C2" t="s" s="2">
        <v>2</v>
      </c>
    </row>
    <row r="3" spans="1:3">
      <c r="A3" t="s" s="3">
        <v>162</v>
      </c>
    </row>
    <row r="4" spans="1:3">
      <c r="A4" t="s" s="4">
        <v>292</v>
      </c>
      <c r="B4" t="s" s="4">
        <v>293</v>
      </c>
    </row>
    <row r="5" spans="1:3">
      <c r="A5" t="s" s="4">
        <v>294</v>
      </c>
      <c r="C5" t="n" s="7">
        <v>249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95</v>
      </c>
      <c r="B1" t="s" s="2">
        <v>2</v>
      </c>
      <c r="C1" t="s" s="2">
        <v>28</v>
      </c>
    </row>
    <row r="2" spans="1:3">
      <c r="A2" t="s" s="3">
        <v>296</v>
      </c>
    </row>
    <row r="3" spans="1:3">
      <c r="A3" t="s" s="4">
        <v>297</v>
      </c>
      <c r="B3" t="n" s="7">
        <v>565000</v>
      </c>
      <c r="C3" t="n" s="7">
        <v>565000</v>
      </c>
    </row>
    <row r="4" spans="1:3">
      <c r="A4" t="s" s="4">
        <v>298</v>
      </c>
    </row>
    <row r="5" spans="1:3">
      <c r="A5" t="s" s="3">
        <v>296</v>
      </c>
    </row>
    <row r="6" spans="1:3">
      <c r="A6" t="s" s="4">
        <v>297</v>
      </c>
      <c r="B6" t="n" s="5">
        <v>315000</v>
      </c>
      <c r="C6" t="n" s="5">
        <v>315000</v>
      </c>
    </row>
    <row r="7" spans="1:3">
      <c r="A7" t="s" s="4">
        <v>299</v>
      </c>
    </row>
    <row r="8" spans="1:3">
      <c r="A8" t="s" s="3">
        <v>296</v>
      </c>
    </row>
    <row r="9" spans="1:3">
      <c r="A9" t="s" s="4">
        <v>297</v>
      </c>
      <c r="B9" t="n" s="7">
        <v>250000</v>
      </c>
      <c r="C9" t="n" s="7">
        <v>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28</v>
      </c>
    </row>
    <row r="2" spans="1:3">
      <c r="A2" t="s" s="3">
        <v>301</v>
      </c>
    </row>
    <row r="3" spans="1:3">
      <c r="A3" t="s" s="4">
        <v>302</v>
      </c>
      <c r="B3" t="n" s="7">
        <v>3751563</v>
      </c>
      <c r="C3" t="n" s="7">
        <v>4823325</v>
      </c>
    </row>
    <row r="4" spans="1:3">
      <c r="A4" t="s" s="4">
        <v>303</v>
      </c>
      <c r="B4" t="n" s="5">
        <v>-128838</v>
      </c>
      <c r="C4" t="n" s="5">
        <v>-132114</v>
      </c>
    </row>
    <row r="5" spans="1:3">
      <c r="A5" t="s" s="4">
        <v>304</v>
      </c>
      <c r="B5" t="n" s="5">
        <v>3622725</v>
      </c>
      <c r="C5" t="n" s="5">
        <v>4691211</v>
      </c>
    </row>
    <row r="6" spans="1:3">
      <c r="A6" t="s" s="4">
        <v>305</v>
      </c>
      <c r="B6" t="n" s="5">
        <v>9269075</v>
      </c>
      <c r="C6" t="n" s="5">
        <v>8663458</v>
      </c>
    </row>
    <row r="7" spans="1:3">
      <c r="A7" t="s" s="4">
        <v>306</v>
      </c>
      <c r="B7" t="n" s="5">
        <v>-40786</v>
      </c>
      <c r="C7" t="n" s="5">
        <v>-71951</v>
      </c>
    </row>
    <row r="8" spans="1:3">
      <c r="A8" t="s" s="4">
        <v>307</v>
      </c>
      <c r="B8" t="n" s="7">
        <v>9228289</v>
      </c>
      <c r="C8" t="n" s="7">
        <v>8591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80"/>
    <col customWidth="1" max="5" min="5" width="14"/>
    <col customWidth="1" max="6" min="6" width="80"/>
    <col customWidth="1" max="7" min="7" width="80"/>
    <col customWidth="1" max="8" min="8" width="14"/>
  </cols>
  <sheetData>
    <row r="1" spans="1:8">
      <c r="A1" t="s" s="1">
        <v>308</v>
      </c>
      <c r="B1" t="s" s="2">
        <v>309</v>
      </c>
      <c r="D1" t="s" s="2">
        <v>1</v>
      </c>
      <c r="F1" t="s" s="2">
        <v>310</v>
      </c>
      <c r="G1" t="s" s="2">
        <v>242</v>
      </c>
    </row>
    <row r="2" spans="1:8">
      <c r="B2" t="s" s="2">
        <v>311</v>
      </c>
      <c r="C2" t="s" s="2">
        <v>312</v>
      </c>
      <c r="D2" t="s" s="2">
        <v>2</v>
      </c>
      <c r="E2" t="s" s="2">
        <v>83</v>
      </c>
      <c r="F2" t="s" s="2">
        <v>313</v>
      </c>
      <c r="G2" t="s" s="2">
        <v>314</v>
      </c>
      <c r="H2" t="s" s="2">
        <v>28</v>
      </c>
    </row>
    <row r="3" spans="1:8">
      <c r="A3" t="s" s="3">
        <v>296</v>
      </c>
    </row>
    <row r="4" spans="1:8">
      <c r="A4" t="s" s="4">
        <v>315</v>
      </c>
      <c r="D4" t="n" s="5">
        <v>30000</v>
      </c>
    </row>
    <row r="5" spans="1:8">
      <c r="A5" t="s" s="4">
        <v>316</v>
      </c>
      <c r="D5" t="n" s="9">
        <v>0.06</v>
      </c>
    </row>
    <row r="6" spans="1:8">
      <c r="A6" t="s" s="4">
        <v>106</v>
      </c>
      <c r="D6" t="n" s="7">
        <v>34441</v>
      </c>
      <c r="E6" t="n" s="7">
        <v>41987</v>
      </c>
    </row>
    <row r="7" spans="1:8">
      <c r="A7" t="s" s="4">
        <v>317</v>
      </c>
      <c r="D7" t="n" s="5">
        <v>51487373</v>
      </c>
      <c r="H7" t="n" s="5">
        <v>51457373</v>
      </c>
    </row>
    <row r="8" spans="1:8">
      <c r="A8" t="s" s="4">
        <v>52</v>
      </c>
      <c r="D8" t="n" s="7">
        <v>250100</v>
      </c>
      <c r="H8" t="n" s="7">
        <v>250100</v>
      </c>
    </row>
    <row r="9" spans="1:8">
      <c r="A9" t="s" s="4">
        <v>318</v>
      </c>
    </row>
    <row r="10" spans="1:8">
      <c r="A10" t="s" s="3">
        <v>296</v>
      </c>
    </row>
    <row r="11" spans="1:8">
      <c r="A11" t="s" s="4">
        <v>319</v>
      </c>
      <c r="C11" t="n" s="5">
        <v>2435517</v>
      </c>
    </row>
    <row r="12" spans="1:8">
      <c r="A12" t="s" s="4">
        <v>315</v>
      </c>
      <c r="E12" t="n" s="5">
        <v>2118900</v>
      </c>
    </row>
    <row r="13" spans="1:8">
      <c r="A13" t="s" s="4">
        <v>316</v>
      </c>
      <c r="C13" t="n" s="8">
        <v>0.044</v>
      </c>
    </row>
    <row r="14" spans="1:8">
      <c r="A14" t="s" s="4">
        <v>320</v>
      </c>
      <c r="C14" t="s" s="4">
        <v>321</v>
      </c>
    </row>
    <row r="15" spans="1:8">
      <c r="A15" t="s" s="4">
        <v>322</v>
      </c>
      <c r="C15" t="n" s="7">
        <v>98084</v>
      </c>
    </row>
    <row r="16" spans="1:8">
      <c r="A16" t="s" s="4">
        <v>323</v>
      </c>
      <c r="C16" t="s" s="4">
        <v>324</v>
      </c>
    </row>
    <row r="17" spans="1:8">
      <c r="A17" t="s" s="4">
        <v>325</v>
      </c>
      <c r="C17" t="s" s="4">
        <v>326</v>
      </c>
    </row>
    <row r="18" spans="1:8">
      <c r="A18" t="s" s="4">
        <v>327</v>
      </c>
      <c r="C18" t="n" s="9">
        <v>0.04</v>
      </c>
    </row>
    <row r="19" spans="1:8">
      <c r="A19" t="s" s="4">
        <v>106</v>
      </c>
      <c r="C19" t="n" s="7">
        <v>515638</v>
      </c>
    </row>
    <row r="20" spans="1:8">
      <c r="A20" t="s" s="4">
        <v>328</v>
      </c>
      <c r="D20" t="n" s="5">
        <v>34441</v>
      </c>
    </row>
    <row r="21" spans="1:8">
      <c r="A21" t="s" s="4">
        <v>329</v>
      </c>
      <c r="D21" t="n" s="7">
        <v>169624</v>
      </c>
    </row>
    <row r="22" spans="1:8">
      <c r="A22" t="s" s="4">
        <v>330</v>
      </c>
      <c r="C22" t="s" s="4">
        <v>331</v>
      </c>
    </row>
    <row r="23" spans="1:8">
      <c r="A23" t="s" s="4">
        <v>332</v>
      </c>
      <c r="C23" t="n" s="7">
        <v>20000000</v>
      </c>
    </row>
    <row r="24" spans="1:8">
      <c r="A24" t="s" s="4">
        <v>333</v>
      </c>
      <c r="C24" t="s" s="4">
        <v>334</v>
      </c>
    </row>
    <row r="25" spans="1:8">
      <c r="A25" t="s" s="4">
        <v>335</v>
      </c>
      <c r="C25" t="s" s="4">
        <v>336</v>
      </c>
    </row>
    <row r="26" spans="1:8">
      <c r="A26" t="s" s="4">
        <v>337</v>
      </c>
      <c r="C26" t="s" s="4">
        <v>338</v>
      </c>
    </row>
    <row r="27" spans="1:8">
      <c r="A27" t="s" s="4">
        <v>339</v>
      </c>
      <c r="C27" t="s" s="4">
        <v>340</v>
      </c>
    </row>
    <row r="28" spans="1:8">
      <c r="A28" t="s" s="4">
        <v>317</v>
      </c>
      <c r="E28" t="n" s="5">
        <v>1873554</v>
      </c>
    </row>
    <row r="29" spans="1:8">
      <c r="A29" t="s" s="4">
        <v>341</v>
      </c>
    </row>
    <row r="30" spans="1:8">
      <c r="A30" t="s" s="3">
        <v>296</v>
      </c>
    </row>
    <row r="31" spans="1:8">
      <c r="A31" t="s" s="4">
        <v>319</v>
      </c>
      <c r="F31" t="n" s="5">
        <v>6100000</v>
      </c>
    </row>
    <row r="32" spans="1:8">
      <c r="A32" t="s" s="4">
        <v>316</v>
      </c>
      <c r="F32" t="n" s="9">
        <v>0.1</v>
      </c>
    </row>
    <row r="33" spans="1:8">
      <c r="A33" t="s" s="4">
        <v>342</v>
      </c>
      <c r="F33" t="s" s="4">
        <v>343</v>
      </c>
    </row>
    <row r="34" spans="1:8">
      <c r="A34" t="s" s="4">
        <v>320</v>
      </c>
      <c r="F34" t="s" s="4">
        <v>344</v>
      </c>
    </row>
    <row r="35" spans="1:8">
      <c r="A35" t="s" s="4">
        <v>330</v>
      </c>
      <c r="F35" t="s" s="4">
        <v>345</v>
      </c>
    </row>
    <row r="36" spans="1:8">
      <c r="A36" t="s" s="4">
        <v>332</v>
      </c>
      <c r="F36" t="n" s="7">
        <v>90000000</v>
      </c>
    </row>
    <row r="37" spans="1:8">
      <c r="A37" t="s" s="4">
        <v>333</v>
      </c>
      <c r="F37" t="s" s="4">
        <v>346</v>
      </c>
    </row>
    <row r="38" spans="1:8">
      <c r="A38" t="s" s="4">
        <v>337</v>
      </c>
      <c r="F38" t="s" s="4">
        <v>338</v>
      </c>
    </row>
    <row r="39" spans="1:8">
      <c r="A39" t="s" s="4">
        <v>339</v>
      </c>
      <c r="F39" t="s" s="4">
        <v>347</v>
      </c>
    </row>
    <row r="40" spans="1:8">
      <c r="A40" t="s" s="4">
        <v>317</v>
      </c>
      <c r="F40" t="n" s="5">
        <v>6100000</v>
      </c>
    </row>
    <row r="41" spans="1:8">
      <c r="A41" t="s" s="4">
        <v>348</v>
      </c>
    </row>
    <row r="42" spans="1:8">
      <c r="A42" t="s" s="3">
        <v>296</v>
      </c>
    </row>
    <row r="43" spans="1:8">
      <c r="A43" t="s" s="4">
        <v>349</v>
      </c>
      <c r="B43" t="n" s="7">
        <v>2200000</v>
      </c>
    </row>
    <row r="44" spans="1:8">
      <c r="A44" t="s" s="4">
        <v>350</v>
      </c>
      <c r="B44" t="s" s="4">
        <v>351</v>
      </c>
    </row>
    <row r="45" spans="1:8">
      <c r="A45" t="s" s="4">
        <v>352</v>
      </c>
      <c r="B45" t="n" s="5">
        <v>5694823</v>
      </c>
    </row>
    <row r="46" spans="1:8">
      <c r="A46" t="s" s="4">
        <v>353</v>
      </c>
      <c r="B46" t="n" s="7">
        <v>1708447</v>
      </c>
    </row>
    <row r="47" spans="1:8">
      <c r="A47" t="s" s="4">
        <v>354</v>
      </c>
    </row>
    <row r="48" spans="1:8">
      <c r="A48" t="s" s="3">
        <v>296</v>
      </c>
    </row>
    <row r="49" spans="1:8">
      <c r="A49" t="s" s="4">
        <v>350</v>
      </c>
      <c r="D49" t="s" s="4">
        <v>355</v>
      </c>
    </row>
    <row r="50" spans="1:8">
      <c r="A50" t="s" s="4">
        <v>356</v>
      </c>
    </row>
    <row r="51" spans="1:8">
      <c r="A51" t="s" s="3">
        <v>296</v>
      </c>
    </row>
    <row r="52" spans="1:8">
      <c r="A52" t="s" s="4">
        <v>319</v>
      </c>
      <c r="E52" t="n" s="5">
        <v>427729</v>
      </c>
    </row>
    <row r="53" spans="1:8">
      <c r="A53" t="s" s="4">
        <v>352</v>
      </c>
      <c r="E53" t="n" s="5">
        <v>427729</v>
      </c>
    </row>
    <row r="54" spans="1:8">
      <c r="A54" t="s" s="4">
        <v>298</v>
      </c>
    </row>
    <row r="55" spans="1:8">
      <c r="A55" t="s" s="3">
        <v>296</v>
      </c>
    </row>
    <row r="56" spans="1:8">
      <c r="A56" t="s" s="4">
        <v>357</v>
      </c>
      <c r="G56" t="s" s="4">
        <v>347</v>
      </c>
    </row>
    <row r="57" spans="1:8">
      <c r="A57" t="s" s="4">
        <v>358</v>
      </c>
      <c r="G57" t="s" s="4">
        <v>359</v>
      </c>
    </row>
    <row r="58" spans="1:8">
      <c r="A58" t="s" s="4">
        <v>360</v>
      </c>
      <c r="G58" t="s" s="4">
        <v>361</v>
      </c>
    </row>
    <row r="59" spans="1:8">
      <c r="A59" t="s" s="4">
        <v>362</v>
      </c>
      <c r="G59" t="n" s="7">
        <v>565000</v>
      </c>
    </row>
    <row r="60" spans="1:8">
      <c r="A60" t="s" s="4">
        <v>363</v>
      </c>
    </row>
    <row r="61" spans="1:8">
      <c r="A61" t="s" s="3">
        <v>296</v>
      </c>
    </row>
    <row r="62" spans="1:8">
      <c r="A62" t="s" s="4">
        <v>329</v>
      </c>
      <c r="D62" t="n" s="7">
        <v>128838</v>
      </c>
      <c r="H62" t="n" s="5">
        <v>132114</v>
      </c>
    </row>
    <row r="63" spans="1:8">
      <c r="A63" t="s" s="4">
        <v>332</v>
      </c>
      <c r="D63" t="n" s="5">
        <v>890000</v>
      </c>
    </row>
    <row r="64" spans="1:8">
      <c r="A64" t="s" s="4">
        <v>364</v>
      </c>
      <c r="D64" t="n" s="5">
        <v>862492</v>
      </c>
    </row>
    <row r="65" spans="1:8">
      <c r="A65" t="s" s="4">
        <v>365</v>
      </c>
      <c r="D65" t="n" s="7">
        <v>7627</v>
      </c>
    </row>
    <row r="66" spans="1:8">
      <c r="A66" t="s" s="4">
        <v>366</v>
      </c>
      <c r="D66" t="s" s="4">
        <v>367</v>
      </c>
    </row>
    <row r="67" spans="1:8">
      <c r="A67" t="s" s="4">
        <v>368</v>
      </c>
    </row>
    <row r="68" spans="1:8">
      <c r="A68" t="s" s="3">
        <v>296</v>
      </c>
    </row>
    <row r="69" spans="1:8">
      <c r="A69" t="s" s="4">
        <v>52</v>
      </c>
      <c r="D69" t="n" s="7">
        <v>250100</v>
      </c>
      <c r="H69" t="n" s="7">
        <v>250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s>
  <sheetData>
    <row r="1" spans="1:10">
      <c r="A1" t="s" s="1">
        <v>369</v>
      </c>
      <c r="B1" t="s" s="2">
        <v>1</v>
      </c>
      <c r="C1" t="s" s="2">
        <v>242</v>
      </c>
    </row>
    <row r="2" spans="1:10">
      <c r="B2" t="s" s="2">
        <v>370</v>
      </c>
      <c r="C2" t="s" s="2">
        <v>371</v>
      </c>
      <c r="D2" t="s" s="2">
        <v>372</v>
      </c>
      <c r="E2" t="s" s="2">
        <v>373</v>
      </c>
      <c r="F2" t="s" s="2">
        <v>374</v>
      </c>
      <c r="G2" t="s" s="2">
        <v>375</v>
      </c>
      <c r="H2" t="s" s="2">
        <v>376</v>
      </c>
      <c r="I2" t="s" s="2">
        <v>377</v>
      </c>
      <c r="J2" t="s" s="2">
        <v>378</v>
      </c>
    </row>
    <row r="3" spans="1:10">
      <c r="A3" t="s" s="4">
        <v>379</v>
      </c>
      <c r="B3" t="n" s="5">
        <v>-675200</v>
      </c>
    </row>
    <row r="4" spans="1:10">
      <c r="A4" t="s" s="4">
        <v>380</v>
      </c>
      <c r="B4" t="n" s="5">
        <v>2025600</v>
      </c>
    </row>
    <row r="5" spans="1:10">
      <c r="A5" t="s" s="4">
        <v>381</v>
      </c>
      <c r="B5" t="n" s="5">
        <v>43</v>
      </c>
    </row>
    <row r="6" spans="1:10">
      <c r="A6" t="s" s="4">
        <v>70</v>
      </c>
    </row>
    <row r="7" spans="1:10">
      <c r="A7" t="s" s="4">
        <v>379</v>
      </c>
      <c r="B7" t="n" s="5">
        <v>-10000</v>
      </c>
      <c r="C7" t="n" s="5">
        <v>-3000</v>
      </c>
      <c r="D7" t="n" s="5">
        <v>-151000</v>
      </c>
      <c r="E7" t="n" s="5">
        <v>-18000</v>
      </c>
      <c r="F7" t="n" s="5">
        <v>0</v>
      </c>
      <c r="G7" t="n" s="5">
        <v>-102000</v>
      </c>
      <c r="H7" t="n" s="5">
        <v>-51900</v>
      </c>
      <c r="I7" t="n" s="5">
        <v>-237000</v>
      </c>
      <c r="J7" t="n" s="5">
        <v>-102300</v>
      </c>
    </row>
    <row r="8" spans="1:10">
      <c r="A8" t="s" s="4">
        <v>380</v>
      </c>
      <c r="B8" t="n" s="5">
        <v>30000</v>
      </c>
      <c r="C8" t="n" s="5">
        <v>9000</v>
      </c>
      <c r="D8" t="n" s="5">
        <v>453000</v>
      </c>
      <c r="E8" t="n" s="5">
        <v>54000</v>
      </c>
      <c r="F8" t="n" s="5">
        <v>0</v>
      </c>
      <c r="G8" t="n" s="5">
        <v>306000</v>
      </c>
      <c r="H8" t="n" s="5">
        <v>155700</v>
      </c>
      <c r="I8" t="n" s="5">
        <v>711000</v>
      </c>
      <c r="J8" t="n" s="5">
        <v>306900</v>
      </c>
    </row>
    <row r="9" spans="1:10">
      <c r="A9" t="s" s="4">
        <v>381</v>
      </c>
      <c r="B9" t="n" s="5">
        <v>1</v>
      </c>
      <c r="C9" t="n" s="5">
        <v>1</v>
      </c>
      <c r="D9" t="n" s="5">
        <v>9</v>
      </c>
      <c r="E9" t="n" s="5">
        <v>2</v>
      </c>
      <c r="F9" t="n" s="5">
        <v>0</v>
      </c>
      <c r="G9" t="n" s="5">
        <v>4</v>
      </c>
      <c r="H9" t="n" s="5">
        <v>4</v>
      </c>
      <c r="I9" t="n" s="5">
        <v>12</v>
      </c>
      <c r="J9" t="n" s="5">
        <v>10</v>
      </c>
    </row>
  </sheetData>
  <mergeCells count="2">
    <mergeCell ref="A1:A2"/>
    <mergeCell ref="C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s>
  <sheetData>
    <row r="1" spans="1:11">
      <c r="A1" t="s" s="1">
        <v>382</v>
      </c>
      <c r="B1" t="s" s="2">
        <v>1</v>
      </c>
      <c r="C1" t="s" s="2">
        <v>242</v>
      </c>
    </row>
    <row r="2" spans="1:11">
      <c r="B2" t="s" s="2">
        <v>383</v>
      </c>
      <c r="C2" t="s" s="2">
        <v>384</v>
      </c>
      <c r="D2" t="s" s="2">
        <v>385</v>
      </c>
      <c r="E2" t="s" s="2">
        <v>386</v>
      </c>
      <c r="F2" t="s" s="2">
        <v>387</v>
      </c>
      <c r="G2" t="s" s="2">
        <v>388</v>
      </c>
      <c r="H2" t="s" s="2">
        <v>389</v>
      </c>
      <c r="I2" t="s" s="2">
        <v>390</v>
      </c>
      <c r="J2" t="s" s="2">
        <v>391</v>
      </c>
      <c r="K2" t="s" s="2">
        <v>392</v>
      </c>
    </row>
    <row r="3" spans="1:11">
      <c r="A3" t="s" s="3">
        <v>171</v>
      </c>
    </row>
    <row r="4" spans="1:11">
      <c r="A4" t="s" s="4">
        <v>393</v>
      </c>
      <c r="B4" t="n" s="5">
        <v>57</v>
      </c>
      <c r="C4" t="n" s="5">
        <v>58</v>
      </c>
      <c r="D4" t="n" s="5">
        <v>59</v>
      </c>
      <c r="E4" t="n" s="5">
        <v>68</v>
      </c>
      <c r="F4" t="n" s="5">
        <v>70</v>
      </c>
      <c r="G4" t="n" s="5">
        <v>70</v>
      </c>
      <c r="H4" t="n" s="5">
        <v>74</v>
      </c>
      <c r="I4" t="n" s="5">
        <v>78</v>
      </c>
      <c r="J4" t="n" s="5">
        <v>90</v>
      </c>
      <c r="K4" t="n" s="5">
        <v>100</v>
      </c>
    </row>
    <row r="5" spans="1:11">
      <c r="A5" t="s" s="4">
        <v>394</v>
      </c>
      <c r="B5" t="n" s="7">
        <v>33024</v>
      </c>
      <c r="C5" t="n" s="7">
        <v>132634</v>
      </c>
      <c r="D5" t="n" s="7">
        <v>151323</v>
      </c>
      <c r="E5" t="n" s="7">
        <v>161906</v>
      </c>
      <c r="F5" t="n" s="7">
        <v>163624</v>
      </c>
      <c r="G5" t="n" s="7">
        <v>173707</v>
      </c>
      <c r="H5" t="n" s="7">
        <v>189973</v>
      </c>
      <c r="I5" t="n" s="7">
        <v>209973</v>
      </c>
      <c r="J5" t="n" s="7">
        <v>242126</v>
      </c>
      <c r="K5" t="n" s="7">
        <v>155311</v>
      </c>
    </row>
    <row r="6" spans="1:11">
      <c r="A6" t="s" s="4">
        <v>395</v>
      </c>
      <c r="B6" t="n" s="7">
        <v>1613601</v>
      </c>
    </row>
  </sheetData>
  <mergeCells count="2">
    <mergeCell ref="A1:A2"/>
    <mergeCell ref="C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t="s" s="1">
        <v>396</v>
      </c>
      <c r="B1" t="s" s="2">
        <v>397</v>
      </c>
    </row>
    <row r="2" spans="1:2">
      <c r="A2" t="s" s="3">
        <v>398</v>
      </c>
    </row>
    <row r="3" spans="1:2">
      <c r="A3" t="s" s="4">
        <v>399</v>
      </c>
      <c r="B3" t="n" s="5">
        <v>51457373</v>
      </c>
    </row>
    <row r="4" spans="1:2">
      <c r="A4" t="s" s="4">
        <v>400</v>
      </c>
      <c r="B4" t="n" s="5">
        <v>30000</v>
      </c>
    </row>
    <row r="5" spans="1:2">
      <c r="A5" t="s" s="4">
        <v>401</v>
      </c>
      <c r="B5" t="n" s="7">
        <v>30</v>
      </c>
    </row>
    <row r="6" spans="1:2">
      <c r="A6" t="s" s="4">
        <v>402</v>
      </c>
      <c r="B6" t="n" s="5">
        <v>514873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s>
  <sheetData>
    <row r="1" spans="1:10">
      <c r="A1" t="s" s="1">
        <v>403</v>
      </c>
      <c r="B1" t="s" s="2">
        <v>1</v>
      </c>
      <c r="C1" t="s" s="2">
        <v>242</v>
      </c>
    </row>
    <row r="2" spans="1:10">
      <c r="B2" t="s" s="2">
        <v>404</v>
      </c>
      <c r="C2" t="s" s="2">
        <v>405</v>
      </c>
      <c r="D2" t="s" s="2">
        <v>372</v>
      </c>
      <c r="E2" t="s" s="2">
        <v>373</v>
      </c>
      <c r="F2" t="s" s="2">
        <v>374</v>
      </c>
      <c r="G2" t="s" s="2">
        <v>375</v>
      </c>
      <c r="H2" t="s" s="2">
        <v>376</v>
      </c>
      <c r="I2" t="s" s="2">
        <v>377</v>
      </c>
      <c r="J2" t="s" s="2">
        <v>378</v>
      </c>
    </row>
    <row r="3" spans="1:10">
      <c r="A3" t="s" s="3">
        <v>406</v>
      </c>
    </row>
    <row r="4" spans="1:10">
      <c r="A4" t="s" s="4">
        <v>407</v>
      </c>
      <c r="B4" t="n" s="8">
        <v>0.001</v>
      </c>
      <c r="C4" t="n" s="8">
        <v>0.001</v>
      </c>
    </row>
    <row r="5" spans="1:10">
      <c r="A5" t="s" s="4">
        <v>73</v>
      </c>
      <c r="B5" t="n" s="5">
        <v>10000000</v>
      </c>
      <c r="C5" t="n" s="5">
        <v>10000000</v>
      </c>
    </row>
    <row r="6" spans="1:10">
      <c r="A6" t="s" s="4">
        <v>74</v>
      </c>
      <c r="B6" t="n" s="5">
        <v>0</v>
      </c>
      <c r="C6" t="n" s="5">
        <v>0</v>
      </c>
    </row>
    <row r="7" spans="1:10">
      <c r="A7" t="s" s="4">
        <v>75</v>
      </c>
      <c r="B7" t="n" s="5">
        <v>0</v>
      </c>
      <c r="C7" t="n" s="5">
        <v>0</v>
      </c>
    </row>
    <row r="8" spans="1:10">
      <c r="A8" t="s" s="4">
        <v>379</v>
      </c>
      <c r="B8" t="n" s="5">
        <v>-675200</v>
      </c>
    </row>
    <row r="9" spans="1:10">
      <c r="A9" t="s" s="4">
        <v>380</v>
      </c>
      <c r="B9" t="n" s="5">
        <v>2025600</v>
      </c>
    </row>
    <row r="10" spans="1:10">
      <c r="A10" t="s" s="4">
        <v>381</v>
      </c>
      <c r="B10" t="n" s="5">
        <v>43</v>
      </c>
    </row>
    <row r="11" spans="1:10">
      <c r="A11" t="s" s="4">
        <v>408</v>
      </c>
      <c r="B11" t="n" s="8">
        <v>0.001</v>
      </c>
      <c r="C11" t="n" s="8">
        <v>0.001</v>
      </c>
    </row>
    <row r="12" spans="1:10">
      <c r="A12" t="s" s="4">
        <v>77</v>
      </c>
      <c r="B12" t="n" s="5">
        <v>200000000</v>
      </c>
      <c r="C12" t="n" s="5">
        <v>200000000</v>
      </c>
    </row>
    <row r="13" spans="1:10">
      <c r="A13" t="s" s="4">
        <v>78</v>
      </c>
      <c r="B13" t="n" s="5">
        <v>51487373</v>
      </c>
      <c r="C13" t="n" s="5">
        <v>51457373</v>
      </c>
    </row>
    <row r="14" spans="1:10">
      <c r="A14" t="s" s="4">
        <v>79</v>
      </c>
      <c r="B14" t="n" s="5">
        <v>51487373</v>
      </c>
      <c r="C14" t="n" s="5">
        <v>51457373</v>
      </c>
    </row>
    <row r="15" spans="1:10">
      <c r="A15" t="s" s="4">
        <v>70</v>
      </c>
    </row>
    <row r="16" spans="1:10">
      <c r="A16" t="s" s="3">
        <v>406</v>
      </c>
    </row>
    <row r="17" spans="1:10">
      <c r="A17" t="s" s="4">
        <v>407</v>
      </c>
      <c r="B17" t="n" s="8">
        <v>0.001</v>
      </c>
      <c r="C17" t="n" s="8">
        <v>0.001</v>
      </c>
    </row>
    <row r="18" spans="1:10">
      <c r="A18" t="s" s="4">
        <v>73</v>
      </c>
      <c r="B18" t="n" s="5">
        <v>2400000</v>
      </c>
      <c r="C18" t="n" s="5">
        <v>2400000</v>
      </c>
    </row>
    <row r="19" spans="1:10">
      <c r="A19" t="s" s="4">
        <v>74</v>
      </c>
      <c r="B19" t="n" s="5">
        <v>724565</v>
      </c>
      <c r="C19" t="n" s="5">
        <v>734565</v>
      </c>
    </row>
    <row r="20" spans="1:10">
      <c r="A20" t="s" s="4">
        <v>75</v>
      </c>
      <c r="B20" t="n" s="5">
        <v>724565</v>
      </c>
      <c r="C20" t="n" s="5">
        <v>734565</v>
      </c>
    </row>
    <row r="21" spans="1:10">
      <c r="A21" t="s" s="4">
        <v>379</v>
      </c>
      <c r="B21" t="n" s="5">
        <v>-10000</v>
      </c>
      <c r="C21" t="n" s="5">
        <v>-3000</v>
      </c>
      <c r="D21" t="n" s="5">
        <v>-151000</v>
      </c>
      <c r="E21" t="n" s="5">
        <v>-18000</v>
      </c>
      <c r="F21" t="n" s="5">
        <v>0</v>
      </c>
      <c r="G21" t="n" s="5">
        <v>-102000</v>
      </c>
      <c r="H21" t="n" s="5">
        <v>-51900</v>
      </c>
      <c r="I21" t="n" s="5">
        <v>-237000</v>
      </c>
      <c r="J21" t="n" s="5">
        <v>-102300</v>
      </c>
    </row>
    <row r="22" spans="1:10">
      <c r="A22" t="s" s="4">
        <v>380</v>
      </c>
      <c r="B22" t="n" s="5">
        <v>30000</v>
      </c>
      <c r="C22" t="n" s="5">
        <v>9000</v>
      </c>
      <c r="D22" t="n" s="5">
        <v>453000</v>
      </c>
      <c r="E22" t="n" s="5">
        <v>54000</v>
      </c>
      <c r="F22" t="n" s="5">
        <v>0</v>
      </c>
      <c r="G22" t="n" s="5">
        <v>306000</v>
      </c>
      <c r="H22" t="n" s="5">
        <v>155700</v>
      </c>
      <c r="I22" t="n" s="5">
        <v>711000</v>
      </c>
      <c r="J22" t="n" s="5">
        <v>306900</v>
      </c>
    </row>
    <row r="23" spans="1:10">
      <c r="A23" t="s" s="4">
        <v>381</v>
      </c>
      <c r="B23" t="n" s="5">
        <v>1</v>
      </c>
      <c r="C23" t="n" s="5">
        <v>1</v>
      </c>
      <c r="D23" t="n" s="5">
        <v>9</v>
      </c>
      <c r="E23" t="n" s="5">
        <v>2</v>
      </c>
      <c r="F23" t="n" s="5">
        <v>0</v>
      </c>
      <c r="G23" t="n" s="5">
        <v>4</v>
      </c>
      <c r="H23" t="n" s="5">
        <v>4</v>
      </c>
      <c r="I23" t="n" s="5">
        <v>12</v>
      </c>
      <c r="J23" t="n" s="5">
        <v>10</v>
      </c>
    </row>
    <row r="24" spans="1:10">
      <c r="A24" t="s" s="4">
        <v>409</v>
      </c>
    </row>
    <row r="25" spans="1:10">
      <c r="A25" t="s" s="3">
        <v>406</v>
      </c>
    </row>
    <row r="26" spans="1:10">
      <c r="A26" t="s" s="4">
        <v>407</v>
      </c>
      <c r="B26" t="n" s="8">
        <v>0.001</v>
      </c>
    </row>
    <row r="27" spans="1:10">
      <c r="A27" t="s" s="4">
        <v>73</v>
      </c>
      <c r="B27" t="n" s="5">
        <v>10000000</v>
      </c>
    </row>
    <row r="28" spans="1:10">
      <c r="A28" t="s" s="4">
        <v>410</v>
      </c>
    </row>
    <row r="29" spans="1:10">
      <c r="A29" t="s" s="3">
        <v>406</v>
      </c>
    </row>
    <row r="30" spans="1:10">
      <c r="A30" t="s" s="4">
        <v>380</v>
      </c>
      <c r="B30" t="n" s="5">
        <v>30000</v>
      </c>
    </row>
    <row r="31" spans="1:10">
      <c r="A31" t="s" s="4">
        <v>408</v>
      </c>
      <c r="B31" t="n" s="8">
        <v>0.001</v>
      </c>
    </row>
    <row r="32" spans="1:10">
      <c r="A32" t="s" s="4">
        <v>77</v>
      </c>
      <c r="B32" t="n" s="5">
        <v>200000000</v>
      </c>
    </row>
    <row r="33" spans="1:10">
      <c r="A33" t="s" s="4">
        <v>78</v>
      </c>
      <c r="B33" t="n" s="5">
        <v>51487373</v>
      </c>
      <c r="C33" t="n" s="5">
        <v>51457373</v>
      </c>
    </row>
    <row r="34" spans="1:10">
      <c r="A34" t="s" s="4">
        <v>79</v>
      </c>
      <c r="B34" t="n" s="5">
        <v>51487373</v>
      </c>
      <c r="C34" t="n" s="5">
        <v>51457373</v>
      </c>
    </row>
  </sheetData>
  <mergeCells count="2">
    <mergeCell ref="A1:A2"/>
    <mergeCell ref="C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7"/>
  </cols>
  <sheetData>
    <row r="1" spans="1:2">
      <c r="A1" t="s" s="1">
        <v>411</v>
      </c>
      <c r="B1" t="s" s="2">
        <v>397</v>
      </c>
    </row>
    <row r="2" spans="1:2">
      <c r="A2" t="s" s="3">
        <v>412</v>
      </c>
    </row>
    <row r="3" spans="1:2">
      <c r="A3" t="s" s="4">
        <v>173</v>
      </c>
      <c r="B3" t="n" s="5">
        <v>10485301</v>
      </c>
    </row>
    <row r="4" spans="1:2">
      <c r="A4" t="s" s="4">
        <v>413</v>
      </c>
      <c r="B4" t="n" s="9">
        <v>0.06</v>
      </c>
    </row>
    <row r="5" spans="1:2">
      <c r="A5" t="s" s="4">
        <v>414</v>
      </c>
      <c r="B5" t="s" s="4">
        <v>415</v>
      </c>
    </row>
    <row r="6" spans="1:2">
      <c r="A6" t="s" s="4">
        <v>416</v>
      </c>
      <c r="B6" t="n" s="5">
        <v>8156401</v>
      </c>
    </row>
    <row r="7" spans="1:2">
      <c r="A7" t="s" s="4">
        <v>417</v>
      </c>
    </row>
    <row r="8" spans="1:2">
      <c r="A8" t="s" s="3">
        <v>412</v>
      </c>
    </row>
    <row r="9" spans="1:2">
      <c r="A9" t="s" s="4">
        <v>173</v>
      </c>
      <c r="B9" t="n" s="5">
        <v>3498601</v>
      </c>
    </row>
    <row r="10" spans="1:2">
      <c r="A10" t="s" s="4">
        <v>413</v>
      </c>
      <c r="B10" t="n" s="9">
        <v>0.04</v>
      </c>
    </row>
    <row r="11" spans="1:2">
      <c r="A11" t="s" s="4">
        <v>414</v>
      </c>
      <c r="B11" t="s" s="4">
        <v>418</v>
      </c>
    </row>
    <row r="12" spans="1:2">
      <c r="A12" t="s" s="4">
        <v>416</v>
      </c>
      <c r="B12" t="n" s="5">
        <v>3498601</v>
      </c>
    </row>
    <row r="13" spans="1:2">
      <c r="A13" t="s" s="4">
        <v>356</v>
      </c>
    </row>
    <row r="14" spans="1:2">
      <c r="A14" t="s" s="3">
        <v>412</v>
      </c>
    </row>
    <row r="15" spans="1:2">
      <c r="A15" t="s" s="4">
        <v>173</v>
      </c>
      <c r="B15" t="n" s="5">
        <v>427729</v>
      </c>
    </row>
    <row r="16" spans="1:2">
      <c r="A16" t="s" s="4">
        <v>413</v>
      </c>
      <c r="B16" t="n" s="9">
        <v>0.04</v>
      </c>
    </row>
    <row r="17" spans="1:2">
      <c r="A17" t="s" s="4">
        <v>414</v>
      </c>
      <c r="B17" t="s" s="4">
        <v>418</v>
      </c>
    </row>
    <row r="18" spans="1:2">
      <c r="A18" t="s" s="4">
        <v>416</v>
      </c>
      <c r="B18" t="n" s="5">
        <v>427729</v>
      </c>
    </row>
    <row r="19" spans="1:2">
      <c r="A19" t="s" s="4">
        <v>298</v>
      </c>
    </row>
    <row r="20" spans="1:2">
      <c r="A20" t="s" s="3">
        <v>412</v>
      </c>
    </row>
    <row r="21" spans="1:2">
      <c r="A21" t="s" s="4">
        <v>173</v>
      </c>
      <c r="B21" t="n" s="5">
        <v>1190000</v>
      </c>
    </row>
    <row r="22" spans="1:2">
      <c r="A22" t="s" s="4">
        <v>414</v>
      </c>
      <c r="B22" t="s" s="4">
        <v>419</v>
      </c>
    </row>
    <row r="23" spans="1:2">
      <c r="A23" t="s" s="4">
        <v>416</v>
      </c>
      <c r="B23" t="n" s="5">
        <v>980000</v>
      </c>
    </row>
    <row r="24" spans="1:2">
      <c r="A24" t="s" s="4">
        <v>420</v>
      </c>
    </row>
    <row r="25" spans="1:2">
      <c r="A25" t="s" s="3">
        <v>412</v>
      </c>
    </row>
    <row r="26" spans="1:2">
      <c r="A26" t="s" s="4">
        <v>173</v>
      </c>
      <c r="B26" t="n" s="5">
        <v>2435517</v>
      </c>
    </row>
    <row r="27" spans="1:2">
      <c r="A27" t="s" s="4">
        <v>413</v>
      </c>
      <c r="B27" t="n" s="8">
        <v>0.044</v>
      </c>
    </row>
    <row r="28" spans="1:2">
      <c r="A28" t="s" s="4">
        <v>414</v>
      </c>
      <c r="B28" t="s" s="4">
        <v>421</v>
      </c>
    </row>
    <row r="29" spans="1:2">
      <c r="A29" t="s" s="4">
        <v>416</v>
      </c>
      <c r="B29" t="n" s="5">
        <v>316617</v>
      </c>
    </row>
    <row r="30" spans="1:2">
      <c r="A30" t="s" s="4">
        <v>422</v>
      </c>
    </row>
    <row r="31" spans="1:2">
      <c r="A31" t="s" s="3">
        <v>412</v>
      </c>
    </row>
    <row r="32" spans="1:2">
      <c r="A32" t="s" s="4">
        <v>173</v>
      </c>
      <c r="B32" t="n" s="5">
        <v>2623951</v>
      </c>
    </row>
    <row r="33" spans="1:2">
      <c r="A33" t="s" s="4">
        <v>413</v>
      </c>
      <c r="B33" t="n" s="9">
        <v>0.04</v>
      </c>
    </row>
    <row r="34" spans="1:2">
      <c r="A34" t="s" s="4">
        <v>414</v>
      </c>
      <c r="B34" t="s" s="4">
        <v>418</v>
      </c>
    </row>
    <row r="35" spans="1:2">
      <c r="A35" t="s" s="4">
        <v>416</v>
      </c>
      <c r="B35" t="n" s="5">
        <v>2623951</v>
      </c>
    </row>
    <row r="36" spans="1:2">
      <c r="A36" t="s" s="4">
        <v>423</v>
      </c>
    </row>
    <row r="37" spans="1:2">
      <c r="A37" t="s" s="3">
        <v>412</v>
      </c>
    </row>
    <row r="38" spans="1:2">
      <c r="A38" t="s" s="4">
        <v>173</v>
      </c>
      <c r="B38" t="n" s="5">
        <v>309503</v>
      </c>
    </row>
    <row r="39" spans="1:2">
      <c r="A39" t="s" s="4">
        <v>413</v>
      </c>
      <c r="B39" t="n" s="8">
        <v>0.214</v>
      </c>
    </row>
    <row r="40" spans="1:2">
      <c r="A40" t="s" s="4">
        <v>414</v>
      </c>
      <c r="B40" t="s" s="4">
        <v>424</v>
      </c>
    </row>
    <row r="41" spans="1:2">
      <c r="A41" t="s" s="4">
        <v>416</v>
      </c>
      <c r="B41" t="n" s="5">
        <v>309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83</v>
      </c>
    </row>
    <row r="3" spans="1:3">
      <c r="A3" t="s" s="3">
        <v>102</v>
      </c>
    </row>
    <row r="4" spans="1:3">
      <c r="A4" t="s" s="4">
        <v>96</v>
      </c>
      <c r="B4" t="n" s="7">
        <v>-516590</v>
      </c>
      <c r="C4" t="n" s="7">
        <v>-257659</v>
      </c>
    </row>
    <row r="5" spans="1:3">
      <c r="A5" t="s" s="3">
        <v>103</v>
      </c>
    </row>
    <row r="6" spans="1:3">
      <c r="A6" t="s" s="4">
        <v>104</v>
      </c>
      <c r="B6" t="n" s="5">
        <v>0</v>
      </c>
      <c r="C6" t="n" s="5">
        <v>1887</v>
      </c>
    </row>
    <row r="7" spans="1:3">
      <c r="A7" t="s" s="4">
        <v>105</v>
      </c>
      <c r="B7" t="n" s="5">
        <v>138840</v>
      </c>
      <c r="C7" t="n" s="5">
        <v>119977</v>
      </c>
    </row>
    <row r="8" spans="1:3">
      <c r="A8" t="s" s="4">
        <v>106</v>
      </c>
      <c r="B8" t="n" s="5">
        <v>34441</v>
      </c>
      <c r="C8" t="n" s="5">
        <v>41987</v>
      </c>
    </row>
    <row r="9" spans="1:3">
      <c r="A9" t="s" s="4">
        <v>107</v>
      </c>
      <c r="B9" t="n" s="5">
        <v>106282</v>
      </c>
      <c r="C9" t="n" s="5">
        <v>103562</v>
      </c>
    </row>
    <row r="10" spans="1:3">
      <c r="A10" t="s" s="4">
        <v>108</v>
      </c>
      <c r="B10" t="n" s="5">
        <v>-21</v>
      </c>
      <c r="C10" t="n" s="5">
        <v>-21</v>
      </c>
    </row>
    <row r="11" spans="1:3">
      <c r="A11" t="s" s="3">
        <v>109</v>
      </c>
    </row>
    <row r="12" spans="1:3">
      <c r="A12" t="s" s="4">
        <v>110</v>
      </c>
      <c r="B12" t="n" s="5">
        <v>10199</v>
      </c>
      <c r="C12" t="n" s="5">
        <v>-17036</v>
      </c>
    </row>
    <row r="13" spans="1:3">
      <c r="A13" t="s" s="4">
        <v>111</v>
      </c>
      <c r="B13" t="n" s="5">
        <v>-8589</v>
      </c>
      <c r="C13" t="n" s="5">
        <v>74108</v>
      </c>
    </row>
    <row r="14" spans="1:3">
      <c r="A14" t="s" s="4">
        <v>112</v>
      </c>
      <c r="B14" t="n" s="5">
        <v>52436</v>
      </c>
      <c r="C14" t="n" s="5">
        <v>31796</v>
      </c>
    </row>
    <row r="15" spans="1:3">
      <c r="A15" t="s" s="4">
        <v>36</v>
      </c>
      <c r="B15" t="n" s="5">
        <v>-3792</v>
      </c>
      <c r="C15" t="n" s="5">
        <v>5891</v>
      </c>
    </row>
    <row r="16" spans="1:3">
      <c r="A16" t="s" s="4">
        <v>49</v>
      </c>
      <c r="B16" t="n" s="5">
        <v>-48032</v>
      </c>
      <c r="C16" t="n" s="5">
        <v>-235653</v>
      </c>
    </row>
    <row r="17" spans="1:3">
      <c r="A17" t="s" s="4">
        <v>50</v>
      </c>
      <c r="B17" t="n" s="5">
        <v>14738</v>
      </c>
      <c r="C17" t="n" s="5">
        <v>-6649</v>
      </c>
    </row>
    <row r="18" spans="1:3">
      <c r="A18" t="s" s="4">
        <v>51</v>
      </c>
      <c r="B18" t="n" s="5">
        <v>27927</v>
      </c>
      <c r="C18" t="n" s="5">
        <v>152900</v>
      </c>
    </row>
    <row r="19" spans="1:3">
      <c r="A19" t="s" s="4">
        <v>113</v>
      </c>
      <c r="B19" t="n" s="5">
        <v>-192161</v>
      </c>
      <c r="C19" t="n" s="5">
        <v>15090</v>
      </c>
    </row>
    <row r="20" spans="1:3">
      <c r="A20" t="s" s="3">
        <v>114</v>
      </c>
    </row>
    <row r="21" spans="1:3">
      <c r="A21" t="s" s="4">
        <v>115</v>
      </c>
      <c r="B21" t="n" s="5">
        <v>-8620</v>
      </c>
      <c r="C21" t="n" s="5">
        <v>-535923</v>
      </c>
    </row>
    <row r="22" spans="1:3">
      <c r="A22" t="s" s="4">
        <v>116</v>
      </c>
      <c r="B22" t="n" s="5">
        <v>0</v>
      </c>
      <c r="C22" t="n" s="5">
        <v>-343465</v>
      </c>
    </row>
    <row r="23" spans="1:3">
      <c r="A23" t="s" s="4">
        <v>117</v>
      </c>
      <c r="B23" t="n" s="5">
        <v>0</v>
      </c>
      <c r="C23" t="n" s="5">
        <v>-2550000</v>
      </c>
    </row>
    <row r="24" spans="1:3">
      <c r="A24" t="s" s="4">
        <v>118</v>
      </c>
      <c r="B24" t="n" s="5">
        <v>450000</v>
      </c>
      <c r="C24" t="n" s="5">
        <v>606370</v>
      </c>
    </row>
    <row r="25" spans="1:3">
      <c r="A25" t="s" s="4">
        <v>119</v>
      </c>
      <c r="B25" t="n" s="5">
        <v>0</v>
      </c>
      <c r="C25" t="n" s="5">
        <v>655</v>
      </c>
    </row>
    <row r="26" spans="1:3">
      <c r="A26" t="s" s="4">
        <v>120</v>
      </c>
      <c r="B26" t="n" s="5">
        <v>441380</v>
      </c>
      <c r="C26" t="n" s="5">
        <v>-2822363</v>
      </c>
    </row>
    <row r="27" spans="1:3">
      <c r="A27" t="s" s="3">
        <v>121</v>
      </c>
    </row>
    <row r="28" spans="1:3">
      <c r="A28" t="s" s="4">
        <v>122</v>
      </c>
      <c r="B28" t="n" s="5">
        <v>0</v>
      </c>
      <c r="C28" t="n" s="5">
        <v>7000</v>
      </c>
    </row>
    <row r="29" spans="1:3">
      <c r="A29" t="s" s="4">
        <v>123</v>
      </c>
      <c r="B29" t="n" s="5">
        <v>0</v>
      </c>
      <c r="C29" t="n" s="5">
        <v>3500000</v>
      </c>
    </row>
    <row r="30" spans="1:3">
      <c r="A30" t="s" s="4">
        <v>124</v>
      </c>
      <c r="B30" t="n" s="5">
        <v>-466145</v>
      </c>
      <c r="C30" t="n" s="5">
        <v>-726740</v>
      </c>
    </row>
    <row r="31" spans="1:3">
      <c r="A31" t="s" s="4">
        <v>125</v>
      </c>
      <c r="B31" t="n" s="5">
        <v>0</v>
      </c>
      <c r="C31" t="n" s="5">
        <v>-345000</v>
      </c>
    </row>
    <row r="32" spans="1:3">
      <c r="A32" t="s" s="4">
        <v>126</v>
      </c>
      <c r="B32" t="n" s="5">
        <v>-7373</v>
      </c>
      <c r="C32" t="n" s="5">
        <v>-9000</v>
      </c>
    </row>
    <row r="33" spans="1:3">
      <c r="A33" t="s" s="4">
        <v>127</v>
      </c>
      <c r="B33" t="n" s="5">
        <v>-473518</v>
      </c>
      <c r="C33" t="n" s="5">
        <v>2426260</v>
      </c>
    </row>
    <row r="34" spans="1:3">
      <c r="A34" t="s" s="4">
        <v>128</v>
      </c>
      <c r="B34" t="n" s="5">
        <v>-224299</v>
      </c>
      <c r="C34" t="n" s="5">
        <v>-381013</v>
      </c>
    </row>
    <row r="35" spans="1:3">
      <c r="A35" t="s" s="4">
        <v>129</v>
      </c>
      <c r="B35" t="n" s="5">
        <v>496772</v>
      </c>
      <c r="C35" t="n" s="5">
        <v>500431</v>
      </c>
    </row>
    <row r="36" spans="1:3">
      <c r="A36" t="s" s="4">
        <v>130</v>
      </c>
      <c r="B36" t="n" s="5">
        <v>272473</v>
      </c>
      <c r="C36" t="n" s="5">
        <v>119418</v>
      </c>
    </row>
    <row r="37" spans="1:3">
      <c r="A37" t="s" s="4">
        <v>131</v>
      </c>
      <c r="B37" t="n" s="5">
        <v>500217</v>
      </c>
      <c r="C37" t="n" s="5">
        <v>382575</v>
      </c>
    </row>
    <row r="38" spans="1:3">
      <c r="A38" t="s" s="4">
        <v>132</v>
      </c>
      <c r="B38" t="n" s="5">
        <v>0</v>
      </c>
      <c r="C38" t="n" s="5">
        <v>0</v>
      </c>
    </row>
    <row r="39" spans="1:3">
      <c r="A39" t="s" s="3">
        <v>133</v>
      </c>
    </row>
    <row r="40" spans="1:3">
      <c r="A40" t="s" s="4">
        <v>134</v>
      </c>
      <c r="B40" t="n" s="5">
        <v>1246</v>
      </c>
      <c r="C40" t="n" s="5">
        <v>10419</v>
      </c>
    </row>
    <row r="41" spans="1:3">
      <c r="A41" t="s" s="4">
        <v>135</v>
      </c>
      <c r="B41" t="n" s="5">
        <v>0</v>
      </c>
      <c r="C41" t="n" s="5">
        <v>1874</v>
      </c>
    </row>
    <row r="42" spans="1:3">
      <c r="A42" t="s" s="4">
        <v>136</v>
      </c>
      <c r="B42" t="n" s="5">
        <v>0</v>
      </c>
      <c r="C42" t="n" s="5">
        <v>428</v>
      </c>
    </row>
    <row r="43" spans="1:3">
      <c r="A43" t="s" s="4">
        <v>137</v>
      </c>
      <c r="B43" t="n" s="5">
        <v>0</v>
      </c>
      <c r="C43" t="n" s="5">
        <v>7695</v>
      </c>
    </row>
    <row r="44" spans="1:3">
      <c r="A44" t="s" s="4">
        <v>138</v>
      </c>
      <c r="B44" t="n" s="7">
        <v>30</v>
      </c>
      <c r="C44"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6"/>
  </cols>
  <sheetData>
    <row r="1" spans="1:3">
      <c r="A1" t="s" s="1">
        <v>425</v>
      </c>
      <c r="B1" t="s" s="2">
        <v>1</v>
      </c>
      <c r="C1" t="s" s="2">
        <v>242</v>
      </c>
    </row>
    <row r="2" spans="1:3">
      <c r="B2" t="s" s="2">
        <v>2</v>
      </c>
      <c r="C2" t="s" s="2">
        <v>314</v>
      </c>
    </row>
    <row r="3" spans="1:3">
      <c r="A3" t="s" s="3">
        <v>171</v>
      </c>
    </row>
    <row r="4" spans="1:3">
      <c r="A4" t="s" s="4">
        <v>426</v>
      </c>
      <c r="B4" t="n" s="5">
        <v>150000</v>
      </c>
    </row>
    <row r="5" spans="1:3">
      <c r="A5" t="s" s="4">
        <v>319</v>
      </c>
      <c r="C5" t="n" s="5">
        <v>150000</v>
      </c>
    </row>
    <row r="6" spans="1:3">
      <c r="A6" t="s" s="4">
        <v>427</v>
      </c>
      <c r="B6" t="n" s="9">
        <v>0.06</v>
      </c>
    </row>
    <row r="7" spans="1:3">
      <c r="A7" t="s" s="4">
        <v>428</v>
      </c>
      <c r="B7" t="s" s="4">
        <v>415</v>
      </c>
    </row>
    <row r="8" spans="1:3">
      <c r="A8" t="s" s="4">
        <v>429</v>
      </c>
      <c r="B8" t="n" s="7">
        <v>2047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430</v>
      </c>
      <c r="B1" t="s" s="2">
        <v>1</v>
      </c>
      <c r="C1" t="s" s="2">
        <v>242</v>
      </c>
    </row>
    <row r="2" spans="1:3">
      <c r="B2" t="s" s="2">
        <v>2</v>
      </c>
      <c r="C2" t="s" s="2">
        <v>28</v>
      </c>
    </row>
    <row r="3" spans="1:3">
      <c r="A3" t="s" s="3">
        <v>431</v>
      </c>
    </row>
    <row r="4" spans="1:3">
      <c r="A4" t="s" s="4">
        <v>432</v>
      </c>
      <c r="B4" t="n" s="7">
        <v>-206635</v>
      </c>
      <c r="C4" t="n" s="7">
        <v>-293176</v>
      </c>
    </row>
    <row r="5" spans="1:3">
      <c r="A5" t="s" s="4">
        <v>433</v>
      </c>
      <c r="B5" t="n" s="5">
        <v>26890</v>
      </c>
      <c r="C5" t="n" s="5">
        <v>142925</v>
      </c>
    </row>
    <row r="6" spans="1:3">
      <c r="A6" t="s" s="4">
        <v>434</v>
      </c>
      <c r="B6" t="n" s="5">
        <v>179745</v>
      </c>
      <c r="C6" t="n" s="5">
        <v>150251</v>
      </c>
    </row>
    <row r="7" spans="1:3">
      <c r="A7" t="s" s="4">
        <v>435</v>
      </c>
      <c r="B7" t="n" s="7">
        <v>0</v>
      </c>
      <c r="C7" t="n"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t="s" s="1">
        <v>436</v>
      </c>
      <c r="B1" t="s" s="2">
        <v>1</v>
      </c>
      <c r="C1" t="s" s="2">
        <v>242</v>
      </c>
    </row>
    <row r="2" spans="1:3">
      <c r="B2" t="s" s="2">
        <v>2</v>
      </c>
      <c r="C2" t="s" s="2">
        <v>28</v>
      </c>
    </row>
    <row r="3" spans="1:3">
      <c r="A3" t="s" s="3">
        <v>437</v>
      </c>
    </row>
    <row r="4" spans="1:3">
      <c r="A4" t="s" s="4">
        <v>438</v>
      </c>
      <c r="B4" t="n" s="7">
        <v>9360706</v>
      </c>
      <c r="C4" t="n" s="7">
        <v>9188905</v>
      </c>
    </row>
    <row r="5" spans="1:3">
      <c r="A5" t="s" s="4">
        <v>439</v>
      </c>
      <c r="B5" t="n" s="5">
        <v>-1405713</v>
      </c>
      <c r="C5" t="n" s="5">
        <v>-1436249</v>
      </c>
    </row>
    <row r="6" spans="1:3">
      <c r="A6" t="s" s="4">
        <v>440</v>
      </c>
      <c r="B6" t="n" s="5">
        <v>88723</v>
      </c>
      <c r="C6" t="n" s="5">
        <v>88723</v>
      </c>
    </row>
    <row r="7" spans="1:3">
      <c r="A7" t="s" s="4">
        <v>441</v>
      </c>
      <c r="B7" t="n" s="5">
        <v>-125491</v>
      </c>
      <c r="C7" t="n" s="5">
        <v>-102899</v>
      </c>
    </row>
    <row r="8" spans="1:3">
      <c r="A8" t="s" s="4">
        <v>442</v>
      </c>
      <c r="B8" t="n" s="5">
        <v>-7918225</v>
      </c>
      <c r="C8" t="n" s="5">
        <v>-7738480</v>
      </c>
    </row>
    <row r="9" spans="1:3">
      <c r="A9" t="s" s="4">
        <v>443</v>
      </c>
      <c r="B9" t="n" s="7">
        <v>0</v>
      </c>
      <c r="C9" t="n"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6"/>
  </cols>
  <sheetData>
    <row r="1" spans="1:3">
      <c r="A1" t="s" s="1">
        <v>444</v>
      </c>
      <c r="B1" t="s" s="2">
        <v>1</v>
      </c>
      <c r="C1" t="s" s="2">
        <v>242</v>
      </c>
    </row>
    <row r="2" spans="1:3">
      <c r="B2" t="s" s="2">
        <v>2</v>
      </c>
      <c r="C2" t="s" s="2">
        <v>28</v>
      </c>
    </row>
    <row r="3" spans="1:3">
      <c r="A3" t="s" s="3">
        <v>176</v>
      </c>
    </row>
    <row r="4" spans="1:3">
      <c r="A4" t="s" s="4">
        <v>445</v>
      </c>
      <c r="B4" t="n" s="7">
        <v>23401765</v>
      </c>
    </row>
    <row r="5" spans="1:3">
      <c r="A5" t="s" s="4">
        <v>446</v>
      </c>
      <c r="B5" t="s" s="4">
        <v>447</v>
      </c>
    </row>
    <row r="6" spans="1:3">
      <c r="A6" t="s" s="4">
        <v>434</v>
      </c>
      <c r="B6" t="n" s="7">
        <v>179745</v>
      </c>
      <c r="C6" t="n" s="7">
        <v>1502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40</v>
      </c>
    </row>
    <row r="4" spans="1:2">
      <c r="A4" t="s" s="4">
        <v>142</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 (Unaudited)</vt:lpstr>
      <vt:lpstr>Balance Sheets (Parenthetical)</vt:lpstr>
      <vt:lpstr>Statements of Operations (Unaud</vt:lpstr>
      <vt:lpstr>Statements of Cash Flows (Unaud</vt:lpstr>
      <vt:lpstr>Organization and Basis of Prese</vt:lpstr>
      <vt:lpstr>Going Concern</vt:lpstr>
      <vt:lpstr>Recent Accounting Pronouncement</vt:lpstr>
      <vt:lpstr>Concentration of Credit Risk</vt:lpstr>
      <vt:lpstr>Oil and Gas Properties</vt:lpstr>
      <vt:lpstr>Production Revenue Receivable</vt:lpstr>
      <vt:lpstr>Deferred Financing Costs</vt:lpstr>
      <vt:lpstr>Note Receivable</vt:lpstr>
      <vt:lpstr>Accounts Payable</vt:lpstr>
      <vt:lpstr>Accounts Payable - Related Part</vt:lpstr>
      <vt:lpstr>Short-Term and Long-Term Borrow</vt:lpstr>
      <vt:lpstr>Stockholders' Deficit</vt:lpstr>
      <vt:lpstr>Warrants</vt:lpstr>
      <vt:lpstr>Income Taxes</vt:lpstr>
      <vt:lpstr>Commitments and Contingencies</vt:lpstr>
      <vt:lpstr>Accounting Policies (Policies)</vt:lpstr>
      <vt:lpstr>Concentration of Credit Risk (T</vt:lpstr>
      <vt:lpstr>Oil and Gas Properties (Tables)</vt:lpstr>
      <vt:lpstr>Production Revenue Receivable (</vt:lpstr>
      <vt:lpstr>Deferred Financing Costs (Table</vt:lpstr>
      <vt:lpstr>Note Receivable (Tables)</vt:lpstr>
      <vt:lpstr>Short-Term and Long-Term Borr27</vt:lpstr>
      <vt:lpstr>Stockholders' Deficit (Tables)</vt:lpstr>
      <vt:lpstr>Warrants (Tables)</vt:lpstr>
      <vt:lpstr>Income Taxes (Tables)</vt:lpstr>
      <vt:lpstr>Going Concern (Details Narrativ</vt:lpstr>
      <vt:lpstr>Concentration of Credit Risk - </vt:lpstr>
      <vt:lpstr>Concentration of Credit Risk 33</vt:lpstr>
      <vt:lpstr>Oil and Gas Properties - Capita</vt:lpstr>
      <vt:lpstr>Production Revenue Receivable -</vt:lpstr>
      <vt:lpstr>Production Revenue Receivable36</vt:lpstr>
      <vt:lpstr>Deferred Financing Costs - Sche</vt:lpstr>
      <vt:lpstr>Deferred Financing Costs (Detai</vt:lpstr>
      <vt:lpstr>Note Receivable - Schedule of N</vt:lpstr>
      <vt:lpstr>Note Receivable (Details Narrat</vt:lpstr>
      <vt:lpstr>Accounts Payable (Details Narra</vt:lpstr>
      <vt:lpstr>Short-Term and Long-Term Borr42</vt:lpstr>
      <vt:lpstr>Short-Term and Long-Term Borr43</vt:lpstr>
      <vt:lpstr>Short-Term and Long-Term Borr44</vt:lpstr>
      <vt:lpstr>Stockholders' Deficit - Convers</vt:lpstr>
      <vt:lpstr>Stockholders' Deficit - Preferr</vt:lpstr>
      <vt:lpstr>Stockholders' Deficit - Schedul</vt:lpstr>
      <vt:lpstr>Stockholders' Deficit (Details </vt:lpstr>
      <vt:lpstr>Warrants - Schedule of Stockhol</vt:lpstr>
      <vt:lpstr>Warrants (Details Narrative)</vt:lpstr>
      <vt:lpstr>Income Taxes - Income Tax Expen</vt:lpstr>
      <vt:lpstr>Income Taxes - Deferred Tax As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3:43:17Z</dcterms:created>
  <dcterms:modified xmlns:dcterms="http://purl.org/dc/terms/" xmlns:xsi="http://www.w3.org/2001/XMLSchema-instance" xsi:type="dcterms:W3CDTF">2015-07-10T13:43:17Z</dcterms:modified>
  <dc:title xmlns:dc="http://purl.org/dc/elements/1.1/">Untitled</dc:title>
  <dc:description xmlns:dc="http://purl.org/dc/elements/1.1/"/>
  <dc:subject xmlns:dc="http://purl.org/dc/elements/1.1/"/>
  <cp:keywords/>
  <cp:category/>
</cp:coreProperties>
</file>